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the Business"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Available-for-sale Securities" sheetId="12" state="visible" r:id="rId12"/>
    <sheet xmlns:r="http://schemas.openxmlformats.org/officeDocument/2006/relationships" name="Accrued Expenses and Other Curr"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Convertible Preferred Stock" sheetId="17" state="visible" r:id="rId17"/>
    <sheet xmlns:r="http://schemas.openxmlformats.org/officeDocument/2006/relationships" name="Stock-Based Compensation" sheetId="18" state="visible" r:id="rId18"/>
    <sheet xmlns:r="http://schemas.openxmlformats.org/officeDocument/2006/relationships" name="Net Loss per Share" sheetId="19" state="visible" r:id="rId19"/>
    <sheet xmlns:r="http://schemas.openxmlformats.org/officeDocument/2006/relationships" name="License and Collaboration Agree" sheetId="20" state="visible" r:id="rId20"/>
    <sheet xmlns:r="http://schemas.openxmlformats.org/officeDocument/2006/relationships" name="Related Party Transactions" sheetId="21" state="visible" r:id="rId21"/>
    <sheet xmlns:r="http://schemas.openxmlformats.org/officeDocument/2006/relationships" name="Tax Provision"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Fair Value Measurements (Tables" sheetId="25" state="visible" r:id="rId25"/>
    <sheet xmlns:r="http://schemas.openxmlformats.org/officeDocument/2006/relationships" name="Available-for-sale Securities (" sheetId="26" state="visible" r:id="rId26"/>
    <sheet xmlns:r="http://schemas.openxmlformats.org/officeDocument/2006/relationships" name="Accrued Expenses and Other Cu_2" sheetId="27" state="visible" r:id="rId27"/>
    <sheet xmlns:r="http://schemas.openxmlformats.org/officeDocument/2006/relationships" name="Leases (Tables)" sheetId="28" state="visible" r:id="rId28"/>
    <sheet xmlns:r="http://schemas.openxmlformats.org/officeDocument/2006/relationships" name="Stockholders' Equity (Tables)" sheetId="29" state="visible" r:id="rId29"/>
    <sheet xmlns:r="http://schemas.openxmlformats.org/officeDocument/2006/relationships" name="Stock-Based Compensation (Table" sheetId="30" state="visible" r:id="rId30"/>
    <sheet xmlns:r="http://schemas.openxmlformats.org/officeDocument/2006/relationships" name="Net Loss per Share (Tables)" sheetId="31" state="visible" r:id="rId31"/>
    <sheet xmlns:r="http://schemas.openxmlformats.org/officeDocument/2006/relationships" name="Nature of the Business - Additi"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Fair Value Measurements - Sched" sheetId="36" state="visible" r:id="rId36"/>
    <sheet xmlns:r="http://schemas.openxmlformats.org/officeDocument/2006/relationships" name="Fair Value Measurements - Addit" sheetId="37" state="visible" r:id="rId37"/>
    <sheet xmlns:r="http://schemas.openxmlformats.org/officeDocument/2006/relationships" name="Available-for-Sale Securities -" sheetId="38" state="visible" r:id="rId38"/>
    <sheet xmlns:r="http://schemas.openxmlformats.org/officeDocument/2006/relationships" name="Available-for-Sale Securities_2" sheetId="39" state="visible" r:id="rId39"/>
    <sheet xmlns:r="http://schemas.openxmlformats.org/officeDocument/2006/relationships" name="Accrued Expenses Other Current " sheetId="40" state="visible" r:id="rId40"/>
    <sheet xmlns:r="http://schemas.openxmlformats.org/officeDocument/2006/relationships" name="Leasaes (Additional Information" sheetId="41" state="visible" r:id="rId41"/>
    <sheet xmlns:r="http://schemas.openxmlformats.org/officeDocument/2006/relationships" name="Leases - Components of Lease Co" sheetId="42" state="visible" r:id="rId42"/>
    <sheet xmlns:r="http://schemas.openxmlformats.org/officeDocument/2006/relationships" name="Leases - Schedule of Supplement" sheetId="43" state="visible" r:id="rId43"/>
    <sheet xmlns:r="http://schemas.openxmlformats.org/officeDocument/2006/relationships" name="Leases - Schedule of Future Min" sheetId="44" state="visible" r:id="rId44"/>
    <sheet xmlns:r="http://schemas.openxmlformats.org/officeDocument/2006/relationships" name="Stockholders' Equity - Addition" sheetId="45" state="visible" r:id="rId45"/>
    <sheet xmlns:r="http://schemas.openxmlformats.org/officeDocument/2006/relationships" name="Stockholders' Equity - Summary " sheetId="46" state="visible" r:id="rId46"/>
    <sheet xmlns:r="http://schemas.openxmlformats.org/officeDocument/2006/relationships" name="Convertible Preferred Stock - A" sheetId="47" state="visible" r:id="rId47"/>
    <sheet xmlns:r="http://schemas.openxmlformats.org/officeDocument/2006/relationships" name="Stock-Based Compensation - Addi" sheetId="48" state="visible" r:id="rId48"/>
    <sheet xmlns:r="http://schemas.openxmlformats.org/officeDocument/2006/relationships" name="Stock-Based Compensation - Summ" sheetId="49" state="visible" r:id="rId49"/>
    <sheet xmlns:r="http://schemas.openxmlformats.org/officeDocument/2006/relationships" name="Stock-Based Compensation - Su_2" sheetId="50" state="visible" r:id="rId50"/>
    <sheet xmlns:r="http://schemas.openxmlformats.org/officeDocument/2006/relationships" name="Stock-Based Compensation - Su_3" sheetId="51" state="visible" r:id="rId51"/>
    <sheet xmlns:r="http://schemas.openxmlformats.org/officeDocument/2006/relationships" name="Stock-Based Compensation - Sche" sheetId="52" state="visible" r:id="rId52"/>
    <sheet xmlns:r="http://schemas.openxmlformats.org/officeDocument/2006/relationships" name="Net Loss Per Share - Schedule o" sheetId="53" state="visible" r:id="rId53"/>
    <sheet xmlns:r="http://schemas.openxmlformats.org/officeDocument/2006/relationships" name="License and Collaboration Agr_2" sheetId="54" state="visible" r:id="rId54"/>
    <sheet xmlns:r="http://schemas.openxmlformats.org/officeDocument/2006/relationships" name="Related Party Transactions - Ad" sheetId="55" state="visible" r:id="rId55"/>
    <sheet xmlns:r="http://schemas.openxmlformats.org/officeDocument/2006/relationships" name="Tax Provision - Additional Info" sheetId="56" state="visible" r:id="rId5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0_);(#,##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2</t>
        </is>
      </c>
      <c r="C2" s="2" t="inlineStr">
        <is>
          <t>May 02,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Entity Registrant Name</t>
        </is>
      </c>
      <c r="B9" s="4" t="inlineStr">
        <is>
          <t>Decibel Therapeutics, Inc.</t>
        </is>
      </c>
    </row>
    <row r="10">
      <c r="A10" s="4" t="inlineStr">
        <is>
          <t>Entity Central Index Key</t>
        </is>
      </c>
      <c r="B10" s="4" t="inlineStr">
        <is>
          <t>0001656536</t>
        </is>
      </c>
    </row>
    <row r="11">
      <c r="A11" s="4" t="inlineStr">
        <is>
          <t>Entity Current Reporting Status</t>
        </is>
      </c>
      <c r="B11" s="4" t="inlineStr">
        <is>
          <t>Yes</t>
        </is>
      </c>
    </row>
    <row r="12">
      <c r="A12" s="4" t="inlineStr">
        <is>
          <t>Entity Interactive Data Current</t>
        </is>
      </c>
      <c r="B12" s="4" t="inlineStr">
        <is>
          <t>Yes</t>
        </is>
      </c>
    </row>
    <row r="13">
      <c r="A13" s="4" t="inlineStr">
        <is>
          <t>Current Fiscal Year End Date</t>
        </is>
      </c>
      <c r="B13" s="4" t="inlineStr">
        <is>
          <t>--12-31</t>
        </is>
      </c>
    </row>
    <row r="14">
      <c r="A14" s="4" t="inlineStr">
        <is>
          <t>Entity Filer Category</t>
        </is>
      </c>
      <c r="B14" s="4" t="inlineStr">
        <is>
          <t>Non-accelerated Filer</t>
        </is>
      </c>
    </row>
    <row r="15">
      <c r="A15" s="4" t="inlineStr">
        <is>
          <t>Entity Common Stock, Shares Outstanding</t>
        </is>
      </c>
      <c r="C15" s="5" t="n">
        <v>24964502</v>
      </c>
    </row>
    <row r="16">
      <c r="A16" s="4" t="inlineStr">
        <is>
          <t>Entity Shell Company</t>
        </is>
      </c>
      <c r="B16" s="4" t="inlineStr">
        <is>
          <t>false</t>
        </is>
      </c>
    </row>
    <row r="17">
      <c r="A17" s="4" t="inlineStr">
        <is>
          <t>Entity Small Business</t>
        </is>
      </c>
      <c r="B17" s="4" t="inlineStr">
        <is>
          <t>true</t>
        </is>
      </c>
    </row>
    <row r="18">
      <c r="A18" s="4" t="inlineStr">
        <is>
          <t>Entity Emerging Growth Company</t>
        </is>
      </c>
      <c r="B18" s="4" t="inlineStr">
        <is>
          <t>true</t>
        </is>
      </c>
    </row>
    <row r="19">
      <c r="A19" s="4" t="inlineStr">
        <is>
          <t>Entity Ex Transition Period</t>
        </is>
      </c>
      <c r="B19" s="4" t="inlineStr">
        <is>
          <t>false</t>
        </is>
      </c>
    </row>
    <row r="20">
      <c r="A20" s="4" t="inlineStr">
        <is>
          <t>Entity File Number</t>
        </is>
      </c>
      <c r="B20" s="4" t="inlineStr">
        <is>
          <t>001-40030</t>
        </is>
      </c>
    </row>
    <row r="21">
      <c r="A21" s="4" t="inlineStr">
        <is>
          <t>Entity Incorporation, State or Country Code</t>
        </is>
      </c>
      <c r="B21" s="4" t="inlineStr">
        <is>
          <t>DE</t>
        </is>
      </c>
    </row>
    <row r="22">
      <c r="A22" s="4" t="inlineStr">
        <is>
          <t>Entity Tax Identification Number</t>
        </is>
      </c>
      <c r="B22" s="4" t="inlineStr">
        <is>
          <t>46-4198709</t>
        </is>
      </c>
    </row>
    <row r="23">
      <c r="A23" s="4" t="inlineStr">
        <is>
          <t>Entity Address, Address Line One</t>
        </is>
      </c>
      <c r="B23" s="4" t="inlineStr">
        <is>
          <t>1325 Boylston Street</t>
        </is>
      </c>
    </row>
    <row r="24">
      <c r="A24" s="4" t="inlineStr">
        <is>
          <t>Entity Address, Address Line Two</t>
        </is>
      </c>
      <c r="B24" s="4" t="inlineStr">
        <is>
          <t>Suite 500</t>
        </is>
      </c>
    </row>
    <row r="25">
      <c r="A25" s="4" t="inlineStr">
        <is>
          <t>Entity Address, City or Town</t>
        </is>
      </c>
      <c r="B25" s="4" t="inlineStr">
        <is>
          <t>Boston</t>
        </is>
      </c>
    </row>
    <row r="26">
      <c r="A26" s="4" t="inlineStr">
        <is>
          <t>Entity Address, State or Province</t>
        </is>
      </c>
      <c r="B26" s="4" t="inlineStr">
        <is>
          <t>MA</t>
        </is>
      </c>
    </row>
    <row r="27">
      <c r="A27" s="4" t="inlineStr">
        <is>
          <t>Entity Address, Postal Zip Code</t>
        </is>
      </c>
      <c r="B27" s="4" t="inlineStr">
        <is>
          <t>02215</t>
        </is>
      </c>
    </row>
    <row r="28">
      <c r="A28" s="4" t="inlineStr">
        <is>
          <t>City Area Code</t>
        </is>
      </c>
      <c r="B28" s="4" t="inlineStr">
        <is>
          <t>617</t>
        </is>
      </c>
    </row>
    <row r="29">
      <c r="A29" s="4" t="inlineStr">
        <is>
          <t>Local Phone Number</t>
        </is>
      </c>
      <c r="B29" s="4" t="inlineStr">
        <is>
          <t>370-8701</t>
        </is>
      </c>
    </row>
    <row r="30">
      <c r="A30" s="4" t="inlineStr">
        <is>
          <t>Title of 12(b) Security</t>
        </is>
      </c>
      <c r="B30" s="4" t="inlineStr">
        <is>
          <t>Common stock, par value $0.001 per share</t>
        </is>
      </c>
    </row>
    <row r="31">
      <c r="A31" s="4" t="inlineStr">
        <is>
          <t>Trading Symbol</t>
        </is>
      </c>
      <c r="B31" s="4" t="inlineStr">
        <is>
          <t>DBTX</t>
        </is>
      </c>
    </row>
    <row r="32">
      <c r="A32" s="4" t="inlineStr">
        <is>
          <t>Security Exchange Name</t>
        </is>
      </c>
      <c r="B32" s="4" t="inlineStr">
        <is>
          <t>NASDAQ</t>
        </is>
      </c>
    </row>
    <row r="33">
      <c r="A33" s="4" t="inlineStr">
        <is>
          <t>Document Quarterly Report</t>
        </is>
      </c>
      <c r="B33" s="4" t="inlineStr">
        <is>
          <t>true</t>
        </is>
      </c>
    </row>
    <row r="34">
      <c r="A34" s="4" t="inlineStr">
        <is>
          <t>Document Transition Report</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2. Summary of Significant Accounting Policies Basis of Presentation and Consolidation The accompanying condensed consolidated financial statements include the accounts of the Company and its wholly owned subsidiaries, Decibel Securities Corporation and Decibel Therapeutics Australia Pty. All intercompany balances and transactions have been eliminated in consolidation. These condensed consolidated financial statements have been prepared in conformity with the rules and regulations of the SEC for interim consolidated financial statements. Certain information and footnote disclosures normally included in the financial statements prepared in accordance with accounting principles generally accepted in the United States of America (“GAAP”) have been condensed or omitted pursuant to such rules and regulations. These condensed consolidated financial statements should be read in conjunction with the Company’s audited consolidated financial statements and the notes thereto included in the Company’s Annual Report on Form 10-K for the fiscal year ended December 31, 2021. Any reference in these notes to applicable guidance is meant to refer to the authoritative GAAP as found in the Accounting Standards Codification (“ASC”) and Accounting Standards Updates (“ASUs”) of the Financial Accounting Standards Board (“FASB”). Unaudited Interim Condensed Consolidated Financial Information The accompanying condensed consolidated balance sheet as of March 31, 2022, the condensed consolidated statements of operations and comprehensive loss for the three months ended March 31, 2022 and 2021, the condensed consolidated statements of convertible preferred stock and stockholders’ (deficit) equity for the three months ended March 31, 2022 and 2021 and the condensed consolidated statements of cash flows for the three months ended March 31, 2022 and 2021 are unaudited. The financial data and other information contained in the notes thereto as of and for the three months ended March 31, 2022 and 2021 are also unaudited. The condensed consolidated balance sheet data as of December 31, 2021 were derived from the Company’s audited consolidated financial statements for the year ended December 31, 2021. With the exception of the adoption of FASB ASU No. 2016-02, Leases (“ASC 842”), t he unaudited interim condensed consolidated financial statements have been prepared on the same basis as the audited annual consolidated financial statements and, in the opinion of management, reflect all adjustments, which include only normal recurring adjustments necessary for the fair presentation of the Company’s financial position as of March 31, 2022, the results of its operations for the three months ended March 31, 2022 and 2021 and cash flows for the three months ended March 31, 2022 and 2021. These unaudited condensed consolidated financial statements should be read in conjunction with the audited consolidated financial statements as of and for the year ended December 31, 2021, and the notes thereto. The results for the three months ended March 31, 2022 are not necessarily indicative of results to be expected for the year ending December 31, 2022 , or any other interim periods, or any future year or period. Use of Estimates The preparation of financial statements in conformity with GAAP requires management to make estimates and assumptions that affect the reported amounts in the financial statements and accompanying notes. Actual results could materially differ from those estimates. Management considers many factors in selecting appropriate financial accounting policies and controls, and in developing the estimates and assumptions that are used in the preparation of these condensed consolidated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Significant estimates and assumptions reflected in these condensed consolidated financial statements include, but are not limited to the estimated cost to perform research which is an input into the measurement of research and development expenses recognized under the Company’s license and collaboration agreement (the “Regeneron Agreement”) with Regeneron Pharmaceuticals, Inc. (“Regeneron”) as described below, the accrual of research and development expenses, stock-based compensation expenses, leases and income taxes. Estimates are periodically reviewed considering changes in circumstances, facts and historical experience. Actual results may differ from the Company’s estimates. Cash, Cash Equivalents and Restricted Cash Cash equivalents are short-term, highly liquid investments that are readily convertible into cash, with original maturities of three months or less. Cash equivalents are mainly comprised of money market accounts invested in U.S. Treasury securities. Restricted cash is comprised of deposits with a financial institution used to collateralize letters of credit related to the Company’s lease arrangements. Restricted cash is presented as a component of other assets on the condensed consolidated balance sheets. Cash, cash equivalents and restricted cash consisted of the follo wing (in thousands):
March 31,
2022 2021
Cash and cash equivalents $ 10,780 $ 52,239
Restricted cash 1,128 1,378
Total cash, cash equivalents and restricted cash as shown on the statement $ 11,908 $ 53,617 Fair Value Measurements Certain assets and liabilities of the Company are carried at fair value under GAAP. The fair values of the Company’s financial assets and liabilities reflect the Company’s estimate of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o the exten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amounts reflected in the condensed consolidated balance sheets for cash, accounts receivable, prepaid expenses and other current assets, accounts payable and accrued expenses approximate their fair values due to the short-term nature of these assets and liabilities. Items measured at fair value on a recurring basis include cash equivalents and available-for-sales securities as of March 31, 2022 and December 31, 2021 . Stock-Based Compensation The Company issues stock-based awards to employees, directors and non-employee consultants, generally in the form of stock options, restricted stock and restricted stock units. The Company accounts for its stock-based compensation awards in accordance with FASB ASC Topic 718, Compensation—Stock Compensation (“ASC 718”). ASC 718 requires stock-based payments to employees, qualifying directors and non-employees to be recognized as expense based on the fair value determined on the date of grant. The Company issues equity awards with service-based and performance-based vesting conditions. Compensation expense related to awards to employees, directors and non-employees with service-based vesting conditions is recognized on a straight-line basis based on the grant date fair value over the associated requisite service period of the award, which is generally the vesting term. Compensation expense related to awards to employees, directors and non-employees with performance-based vesting conditions is recognized when it becomes probable that the performance conditions will be met using the accelerated attribution method. The Company has no awards with market-based conditions. The Company recognizes forfeitures as they occur. The Company classifies stock-based compensation expense in the condensed consolidated statements of operations and comprehensive income (loss) in the same manner in which the award recipient’s salary and related costs are classified or in which the award recipient’s service payments are classified, as applicable. The Company determines the fair value of restricted stock in reference to the fair value of its common stock less any applicable purchase price. The Company estimates the fair value of its stock options using the Black-Scholes option pricing model, which requires inputs of subjective assumptions, including: (i) the expected volatility of its common stock, (ii) the expected term of the award, (iii) the risk-free interest rate, (iv) expected dividends and (v) the fair value of its common stock. Due to the lack of a public market for the trading of its common stock prior to the completion of its IPO and a lack of company-specific historical and implied volatility data, the Company bases the estimate of expected volatility on the historical volatilities of a representative group of publicly traded companies. For these analyses, the Company selects companies with comparable characteristics and with historical share price information that approximates the expected term of the stock-based awards. The Company computes the historical volatility data using the daily closing prices for the selected companies’ shares during the equivalent period that approximates the calculated expected term of its stock options. The Company will continue to apply this method until a sufficient amount of historical information regarding the volatility of its own stock price becomes available. The Company estimates the expected term of its stock options granted to employees and directors using the simplified method, whereby the expected term equals the average of the vesting term and the original contractual term of the option. The Company utilizes this method as it does not have sufficient historical exercise data to provide a reasonable basis upon which to estimate the expected term. The expected dividend yield is assumed to be zero, as the Company has no current plans to pay any dividends on its common stock. The Company has elected to use the expected term for stock options granted to non-employees, using the simplified method, as the basis for the expected term assumption. However, the Company may elect to use either the contractual term or the expected term for stock options granted to non-employees on an award-by-award basis. The fair value of the Company’s common stock in connection with its accounting for granted stock options, restricted stock and restricted stock units, is based on the trading price of its common stock on the Nasdaq Global Select Market. Leases The Company adopted ASC 842 effective January 1, 2022 using the required modified retrospective approach and utilizing the effective date as its date of initial application. Prior periods are presented in accordance with previous guidance in FASB ASC Topic 840, Leases . The Company evaluates whether an arrangement is or contains a lease at contract inception. If a contract is or contains a lease, lease classification is determined at lease commencement, which represents the date at which the underlying asset is made available for use by the Company. The Company’s lease terms are generally measured as the respective lease’s noncancelable term and exclude any optional extension terms as the Company is not reasonably certain to exercise such options. The Company elected the short-term lease exemption and therefore does not recognize lease liabilities and right-of-use assets for lease arrangements with original lease terms of twelve months or less. Lease liabilities represent the Company’s obligation to make lease payments under a lease arrangement. Lease liabilities are measured as the present value of fixed lease payments, discounted using an incremental borrowing rate, as interest rates implicit in the Company’s lease arrangements are generally not readily determinable. The Company elected the practical expedient to not separate lease and non-lease components for its real estate leases and therefore both are considered when determining the lease payments in a lease arrangement. Variable lease costs are expensed as incurred. The incremental borrowing rate represents the interest rate at which the Company could borrow a fully collateralized amount equal to the lease payments, over a similar term, in a similar economic environment. The Company determines the incremental borrowing rate at lease commencement, generally using a synthetic credit rating based on the Company’s financial position and negative cash flows, factoring in adjustments for additional risks based on the Company’s economic condition, a survey of comparable companies with similar credit and financial profiles, as well as additional market risks, as may be applicable. Right-of-use assets represent the Company’s right to use an underlying asset over its lease term. Right-of-use assets are initially measured as the associated lease liability, adjusted for prepaid rent and tenant incentives. The Company remeasures right-of-use assets and lease liabilities when a lease is modified, and the modification is not accounted for as a separate contract. A modification is accounted for as a separate contract if the modification grants the Company an additional right of use not included in the original lease agreement and the increase in lease payments is commensurate with the additional right of use. The Company assesses its right-of-use assets for impairment consistent with its policy for impairment of long-lived assets held and used in operations. Recently Adopted Accounting Pronouncements In February 2016, the FASB issued ASU No. 2016-02, Leases ( Topic 842 ), Amendments to the FASB Accounting Standards Codification ( “ASC 842”), which replaces the existing guidance for leases. ASC 842 requires the identification of arrangements that should be accounted for as leases by lessees. In general, for lease arrangements exceeding a twelve-month term, these arrangements must now be recognized as assets and liabilities on the balance sheet of the lessee. Under ASC 842, a right-of-use asset and a lease liability will be recorded for all leases, whether operating or financing, while the income statement will reflect lease expense for operating leases and amortization/interest expense for financing leases. The balance sheet amount recorded for existing leases at the date of adoption of ASC 842 must be calculated using the applicable incremental borrowing rate at the date of adoption. The guidance is effective for annual reporting periods beginning after December 15, 2021 and interim periods beginning after December 15, 2022, and early adoption is permitted. The Company adopted ASC 842 using the modified retrospective approach effective January 1, 2022 . The Company elected the package of practical expedients which allows entities to not reassess (i) whether an arrangement is or contains a lease, (ii) the classification of its leases, and (iii) the accounting for initial direct costs. Further, the Company elected, by class of underlying asset, the short-term lease exception for leases with terms of twelve months or less. In doing so, the Company will not recognize a lease liability or right-of-use asset on its balance sheets for such short-term leases. Finally, the Company elected, by class of underlying asset, the practical expedient to not separate lease and non-lease components. The impact of adoption is summarized as follows (in thousands):
As Reported Impact of As Adopted
Operating lease right-of-use assets — 11,485 11,485
Finance lease right-of-use assets — 235 235
Property and equipment, net 5,611 ( 235 ) 5,376
Accrued expenses and other current liabilities 7,712 ( 213 ) 7,499
Deferred rent and lease incentive obligation, current 696 ( 696 ) —
Operating lease liabilities, current — 3,484 3,484
Finance lease liabilities, current — 213 213
Deferred rent and lease incentive obligation, long-term 4,208 ( 4,208 ) —
Operating lease liabilities, long-term — 12,905 12,905
Finance lease liabilities, long-term — 19 19
Other long-term liabilities 1,611 ( 19 ) 1,592 In December 2019, the FASB issued ASU 2019-12, Income Taxes (Topic 740): Simplifying the Accounting for Income Taxes (“ASU 2019-12”), which is intended to simplify the accounting for income taxes. ASU 2019-12 removes certain exceptions related to the approach for intra-period tax allocation, the methodology for calculating income taxes in an interim period and the recognition of deferred tax liabilities for outside basis differences. ASU 2019-12 also clarifies and simplifies other aspects of accounting for income taxes. The Company adopted ASU 2019-12 on January 1, 2022 . The adoption did not have a material effect on the Company’s condensed consolidated financial statements and related disclosures. In May 2021, the FASB issued ASU No. 2021-04, Earnings Per Share (Topic 260), Debt — Modifications and Extinguishments (Subtopic 470-50), Compensation — Stock Compensation (Topic 718), and Derivatives and Hedging — Contracts in Entity’s Own Equity (Subtopic 815-40) (“ASU 2021-04”). ASU 2021-04 will have an effective and transition date of January 1, 2022. ASU 2021-04 clarifies and reduces diversity in an issuer’s accounting for modifications or exchanges of freestanding equity-classified written call options, including warrants, that remain equity-classified after modification or exchange. ASU 2021-04 requires an entity to treat a modification or an exchange of a freestanding equity-classified written call option that remains equity-classified after the modification or exchange as an exchange of the original instrument for a new instrument and provides guidance on measuring and recognizing the effect of a modification or an exchange. The Company adopted ASU 2021-04 on January 1, 2022. The adoption did not have a material impact on the Company’s condensed consolidated financial statements and related disclosures. In November 2021, the FASB issued ASU No. 2021-10, Government Assistance (Topic 832): Disclosures by Business Entities about Government Assistance (“ASU 2021-10”). ASU 2021-10 increases the transparency of transactions with the government that are accounted for by applying a grant or contribution accounting model, and it aims to reduce diversity that currently exists in the recognition, measurement, presentation, and disclosure of government assistance received by business entities due to the lack of specific authoritative guidance in GAAP. ASU 2021-10 requires an entity to provide information regarding the nature of the transaction with a government and the related accounting policy used to account for this transaction, the line item on the condensed consolidated balance sheet and condensed consolidated statement of operations and comprehensive loss that are affected by the transaction and the amounts applicable to each financial statement line item, and the significant terms and conditions of the transaction, including commitments and contingencies. The Company adopted ASU 2021-10 on January 1, 2022 using the prospective approach. The adoption did not have a material effect on the Company’s condensed consolidated financial statements and related disclosures. Refer to Note 2 of the audited consolidated financial statements included in the Company’s Annual Report on Form 10-K for the fiscal year ended December 31, 2021 for the Company’s summary of recently issued accounting pronouncements that have not yet been adop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3. Fair Value Measurements The Company measures the following financial assets at fair value on a recurring basis. The fair value of these assets was determined as follows (in thousands):
Balance at March 31, 2022 Quoted Prices Significant Significant
Cash equivalents:
Money market mutual funds $ 10,130 $ 10,130 $ — $ —
Total cash equivalents $ 10,130 $ 10,130 $ — $ —
Available-for-sale securities:
US Treasury securities $ 108,579 $ — $ 108,579 $ —
Agency bonds 15,079 — 15,079 —
Total available-for-sale securities $ 123,658 $ — $ 123,658 $ —
Available-for-sale securities, long-term:
US Treasury securities $ 5,003 $ — $ 5,003 $ —
Total available-for-sale securities, long-term $ 5,003 $ — $ 5,003 $ —
Balance at Quoted Prices Significant Significant
Cash equivalents:
Money market mutual funds $ 31,726 $ 31,726 $ — $ —
Total cash equivalents $ 31,726 $ 31,726 $ — $ —
Available-for-sale securities:
US Treasury securities $ 61,373 $ — $ 61,373 $ —
Corporate debt securities 33,806 — 33,806 —
Agency bonds 15,114 — 15,114 —
Commercial paper 1,999 — 1,999 —
Total available-for-sale securities $ 112,292 $ — $ 112,292 $ —
Available-for-sale securities, long-term:
US Treasury securities $ 13,547 $ — $ 13,547 $ —
Total available-for-sale securities, long-term $ 13,547 $ — $ 13,547 $ — Money market funds were valued by the Company using quoted prices in active markets for identical securities, which represent a Level 1 measurement within the fair value hierarchy. During the three months ended March 31, 2022 and the year ended December 31, 2021 there were no transfers between Level 1, Level 2 and Level 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vailable-for-sale Securities</t>
        </is>
      </c>
      <c r="B1" s="2" t="inlineStr">
        <is>
          <t>3 Months Ended</t>
        </is>
      </c>
    </row>
    <row r="2">
      <c r="B2" s="2" t="inlineStr">
        <is>
          <t>Mar. 31, 2022</t>
        </is>
      </c>
    </row>
    <row r="3">
      <c r="A3" s="3" t="inlineStr">
        <is>
          <t>Investments, Debt and Equity Securities [Abstract]</t>
        </is>
      </c>
    </row>
    <row r="4">
      <c r="A4" s="4" t="inlineStr">
        <is>
          <t>Available-for-sale Securities</t>
        </is>
      </c>
      <c r="B4" s="4" t="inlineStr">
        <is>
          <t>4. Available-For-Sale Securities The following table summarizes the Company’s available-for-sale securities (in thousands):
March 31, 2022
Amortized Gross Gross Fair Value
Available-for-sale securities:
US Treasury securities $ 109,009 $ — $ ( 430 ) $ 108,579
Agency bonds 15,105 — ( 26 ) 15,079
Total available-for-sale securities $ 124,114 $ — $ ( 456 ) $ 123,658
Available-for-sale securities, long-term:
US Treasury securities $ 5,074 $ — $ ( 71 ) $ 5,003
Total available-for-sale securities, long-term $ 5,074 $ — $ ( 71 ) $ 5,003
December 31, 2021
Amortized Gross Gross Fair Value
Available-for-sale securities:
US Treasury securities $ 61,450 $ — $ ( 77 ) $ 61,373
Corporate debt securities 33,814 — ( 8 ) 33,806
Agency bonds 15,123 — ( 9 ) 15,114
Commercial paper 1,999 — — 1,999
Total available-for-sale securities $ 112,386 $ — $ ( 94 ) $ 112,292
Available-for-sale securities, long-term:
US Treasury securities $ 13,585 $ — $ ( 38 ) $ 13,547
Total available-for-sale securities $ 13,585 $ — $ ( 38 ) $ 13,547 The Company had 47 investments in available-for-sale securities in an unrealized loss position as of March 31, 2022 with a fair value of $ 128.7 million . The Company had 43 investments in available-for-sale securities in an unrealized loss position as of December 31, 2021 with a fair value of $ 120.3 million. These investments were in a loss position for less than 12 months and the Company considered the loss to be temporary in nature. The Company considered the decline in market value for these securities to be primarily attributable to economic and market conditions. As of March 31, 2022 and December 31, 2021 , the Company did not intend to sell, and it was not more likely than not that the Company would be required to sell the investments that were in an unrealized loss position before recovery of their amortized cost basis. Accordingly, the Company did no t recognize any other-than-temporary impairments related to its available-for-sale securities in an unrealized loss position. As of March 31, 2022 , the Company did not hold any investments that matured beyond five years . During the three months ended March 31, 2022 and the year ended December 31, 2021 , the Company did no t sell any available-for-sale securities and therefore did no t recognize any realized gains or los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2</t>
        </is>
      </c>
    </row>
    <row r="3">
      <c r="A3" s="3" t="inlineStr">
        <is>
          <t>Payables and Accruals [Abstract]</t>
        </is>
      </c>
    </row>
    <row r="4">
      <c r="A4" s="4" t="inlineStr">
        <is>
          <t>Accrued Expenses and Other Current Liabilities</t>
        </is>
      </c>
      <c r="B4" s="4" t="inlineStr">
        <is>
          <t xml:space="preserve">5. Accrued Expenses and Other Current Liabilities: Accrued expenses and other current liabilities consisted of the following (in thousands):
March 31, December 31,
Accrued research and development expense $ 2,191 $ 3,152
Accrued payroll and related expenses 1,154 2,932
Accrued professional fees 1,029 380
Accrued other and other current liabilities 954 1,035
Equipment financing, current — 213
$ 5,328 $ 7,71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6. Leases Operating Leases In July 2016, the Company entered into an operating lease for its facility. Under the terms of the lease agreement, rent payments commenced in June 2017 with base rent in the first lease year of $ 2.1 million, subject to annual increases of 3.0 % over the lease term through June 2027 . The Company is also obligated to pay its ratable portion of operating expenses and taxes. The Company has the right to extend the lease for one additional five-year period at a market rental rate as determined by the landlord and agreed to by the Company. The lease is secured by a letter of credit in the amount of $ 0.5 million. In conjunction with the lease, the landlord provided the Company with a $ 5.3 million tenant improvement allowance. In September 2019, the Company entered into an operating lease under which the Company leased additional office space from a third-party tenant under a sublease agreement at its current facility. Under the terms of the lease agreement, rent payments commenced in December 2019 with base rent in the first lease year of $ 1.2 million, subject to annual rent escalation over the lease term through January 2027 . The sublease is secured by a letter of credit in the amount of $ 0.5 million. In January 2020, the Company entered into a sublease agreement to sublease a portion of its existing office and laboratory space to a third-party. The lease term commenced in March 2020 with an original term of 24 months . Annual base rent was $ 1.1 million for each year during the sublease term. The sublessee is obligated to pay its ratable portion of operating expenses during the sublease term. Subject to the Company’s consent, the sublease provided the sublessee one option to extend for up to one year , subject to a 3.0 % rent increase. In May 2021, the subtenant exercised its right to extend the sublease term through October 31, 2022 . Pursuant to the extension, base rent is $ 1.7 million for each year during the extension. The sublessee provided a security deposit of $ 0.2 million in cash which is presented as a component of accrued expenses and other current liabilities on the condensed consolidated balance sheets. Payments received under the sublease are recorded as a reduction to rent expense in the condensed consolidated statements of operations and comprehensive income (loss). In January 2022, the Company entered into a sublease agreement to sublease a portion of its existing office space to a third-party. The lease term commenced in February 2022 with an original term of six months . Base rent over the term will total $ 0.5 million. The sublease grants the sublessee the right to extend for two terms of three months each at the same base rent per month. The sublessee prepaid the last month’s rent of $ 0.1 million, which is presented as a component of accrued expenses and other current liabilities on the condensed consolidated balance sheet. Payments received under the sublease are recorded as a reduction to rent expense in the condensed consolidated statements of operations and comprehensive income (loss). Finance Leases In July 2020, the Company entered into a financing transaction with a third-party leasing company. Pursuant to the transaction, the Company transferred title and interest in certain laboratory equipment to the third party in exchange for a one-time cash payment of $ 0.5 million and agreed to lease the laboratory equipment back from the third party for $ 0.2 million per year for 2.5 years. The Company concluded the lease was a capital lease under ASC 840 and a finance lease after the Company’s adoption of ASC 842. The components of lease cost for the three months ended March 31, 2022 were as follows (in thousands):
Operating lease cost $ 729
Variable lease cost 195
Short-term lease cost 5
Finance lease cost:
Amortization of right-of-use assets 51
Interest expense on lease liabilities 5
Sublease income ( 641 )
Total lease cost $ 344 Supplemental cash flow information related to operating leases for the three months ended March 31, 2022 were as follow (in thousands):
Cash paid for amounts included in the measurement of lease liabilities
Operating cash flows from operating leases 895
Operating cash flows from finance leases 5
Financing cash flows from finance leases 52 Future minimum lease payments under the Company’s noncancelable leases as of March 31, 2022 were as follows (in thousands):
Operating Leases Finance Leases
2022 (excluding the three months ended March 31, 2022) $ 2,723 $ 170
2023 3,705 19
2024 3,796 —
2025 3,889 —
2026 3,984 —
2027 1,350 —
Total lease payments 19,447 189
Present value adjustment ( 3,619 ) ( 9 )
Present value of lease payments $ 15,828 $ 180 As of March 31, 2022 , the Company’s operating leases had a weighted-average remaining lease term of 5.1 years and weighted average incremental borrowing rate of 8.7 %. As of March 31, 2022 , the Company’s finance lease had a weighted average remaining lease term of 0.8 years and weighted average incremental borrowing rate of 1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7. Commitments and Contingencies License Agreements The Company is a party to a number of license agreements related to certain patent rights used in developing its product candidates. Under such license agreements, the Company paid nominal upfront fees and is obligated to pay certain nominal annual license maintenance fees. The Company is also obligated to make certain payments based on specified clinical and regulatory milestones and royalty payments based on sales volume and milestones. The Company may terminate these agreements by providing prior written notice to the respective counterparty. All payments made have been expensed as research and development expenses in the condensed consolidated statements of operations and comprehensive loss. The condensed consolidated balance sheets as of March 31, 2022 and December 31, 2021 do not include liabilities with respect to these license agreements as the Company has not yet generated revenue and the achievement of the milestones is not probable. Indemnification Agreements The Company enters into standard indemnification agreements and/or indemnification sections in other agreements in the ordinary course of business. Pursuant to the agreements, the Company indemnifies, holds harmless, and agrees to reimburse the indemnified party for losses suffered or incurred by the indemnified party, generally the Company’s business partners. The term of these indemnification agreements is generally perpetual any time after execution of the agreement. The maximum potential amount of future payments the Company could be required to make under these indemnification agreements and/or sections is unlimited. The Company has never incurred costs to defend lawsuits or settle claims related to these indemnification agreements and/or sections. The Company does not believe that the outcome of any claims under indemnification arrangements will have a material effect on its financial position, results of operations or cash flows, and it had not accrued any liabilities related to such obligations in its condensed consolidated financial statements as of March 31, 2022 or December 31, 2021. Legal Proceedings From time to time, the Company may become party to litigation or other legal proceedings as part of its ordinary course of business. As of March 31, 2022, the Company was not party to any material legal proceedings. At each reporting date, the Company evaluates whether or not a potential loss amount or a potential range of losses is probable and reasonably estimable under the provisions of FASB ASC Topic 450, Contingencies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 xml:space="preserve">8. Stockholders’ Equity As of March 31, 2022 and December 31, 2021, the Company’s Certificate of Incorporation authorized the Company to issue 200,000,000 shares of common stock, $ 0.001 par value per share and 5,000,000 shares of undesignated preferred stock, $ 0.001 par value per share. Each share of common stock entitles the holder to one vote on all matters submitted to a vote of the Company’s stockholders. The holders of shares of common stock are not entitled to receive dividends, unless declared by the Company’s board of directors. No dividends have been declared or paid by the Company since its inception. Common Stock Reserved The Company had the following shares of common stock reserved for future issuance:
March 31, December 31,
Shares reserved for exercise of outstanding stock options under the 2015 Stock 2,506,469 2,540,963
Shares reserved for exercise of outstanding stock options under the 2021 Stock 1,265,374 496,500
Shares reserved for vesting of restricted stock units granted under the 2021 Stock Incentive Plan 312,810 —
Shares reserved for future awards under the 2021 Stock Incentive Plan 1,172,500 1,221,593
Shares reserved for future awards under the 2021 Employee Stock Purchase Plan 815,557 566,037
Total common stock reserved 6,072,710 4,825,09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3 Months Ended</t>
        </is>
      </c>
    </row>
    <row r="2">
      <c r="B2" s="2" t="inlineStr">
        <is>
          <t>Mar. 31, 2022</t>
        </is>
      </c>
    </row>
    <row r="3">
      <c r="A3" s="3" t="inlineStr">
        <is>
          <t>Temporary Equity Disclosure [Abstract]</t>
        </is>
      </c>
    </row>
    <row r="4">
      <c r="A4" s="4" t="inlineStr">
        <is>
          <t>Convertible Preferred Stock</t>
        </is>
      </c>
      <c r="B4" s="4" t="inlineStr">
        <is>
          <t xml:space="preserve">9. Convertible Preferred Stock Immediately prior to the closing of its IPO, the Company had an aggregate of 155,398,078 shares of convertible preferred stock issued and outstanding which automatically converted into 16,662,011 shares of common stock upon the closing of its IPO. During the three months ended March 31, 2021, in the period prior to the Company’s IPO, $ 2.3 million of cumulative dividends were accrued and unpaid on the Company’s convertible preferred stock. In connection with the completion of the Company’s IPO and the conversion of the outstanding convertible preferred stock into common stock, the $ 2.3 million of accrued and unpaid dividends were eliminated. Subsequent to the closing of the Company’s IPO, no shares of convertible preferred stock were authorized, issued or outstanding and no dividends were accru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 xml:space="preserve">10. Stock-Based Compensation 2015 Stock Incentive Plan Prior to the pricing of the Company’s IPO on February 11, 2021, the Company granted equity awards to eligible employees, officers, directors, consultants and advisors under the 2015 Stock Incentive Plan (the “2015 Plan”) under which the Company could grant equity awards to eligible employees, officers, directors, consultants and advisors. Subsequent to the pricing of the Company’s IPO, no further awards can be made under the 2015 Plan; however, awards outstanding under the 2015 Plan continue to be governed by the 2015 Plan. 2021 Stock Incentive Plan In connection with its IPO, the Company adopted the 2021 Stock Incentive Plan (the “2021 Plan”), which became effective on February 11, 2021. As of December 31, 2021, there were 1,718,093 shares of common stock authorized for issuance under the 2021 Plan. On January 1, 2022, the number of shares of common stock authorized for issuance under the 2021 Plan automatically increased by 998,079 shares. As of March 31, 2022, 1,578,184 shares were reserved for outstanding awards granted under the 2021 Plan and 1,172,500 shares remained available for issuance. 2021 Employee Stock Purchase Plan As of December 31, 2021, there were 566,037 shares of common stock authorized for issuance under the 2021 Employee Stock Purchase Plan (the “2021 ESPP”). Under the 2021 ESPP, eligible employees are able to purchase shares of common stock at a specified discount. On January 1, 2022, the number of shares of common stock authorized for issuance under the 2021 ESPP automatically increased by 249,520 shares. As of March 31, 2022 , no shares have been issued under the 2021 ESPP and as such, 815,557 shares remained available for issuance under the 2021 ESPP. Restricted Stock Awards A summary of the Company’s restricted stock activity and related information is as follows:
Number of Weighted
Unvested as of December 31, 2021 12,537 $ 24.79
Vested ( 4,573 ) 22.89
Canceled/Forfeited ( 18 ) 15.37
Unvested as of March 31, 2022 7,946 $ 25.91 The aggregate fair value of restricted stock awards that vested during the three months ended March 31, 2022 and 2021 was less than $ 0.1 million and $ 0.1 million, respectively. As of March 31, 2022, total unrecognized compensation cost related to unvested restricted stock awards was approximate ly $ 0.2 million, which is expected to be recognized over a weighted-average period of 0.5 years. Restricted Stock Units A summary of the Company’s restricted stock unit activity and related information is as follows:
Number of Weighted
Unvested as of December 31, 2021 — $ —
Granted 313,185 3.50
Vested — —
Canceled/Forfeited ( 375 ) 3.50
Unvested as of March 31, 2022 312,810 $ 3.50 The Company has granted restricted stock units (“RSUs”) to certain of its employees under the 2021 Plan, as part of its equity compensation program. Pursuant to the terms of the applicable award agreements, each RSU represents the right to receive one share of the Company’s common stock. All restricted stock units granted to employees during the three months ended March 31, 2022 will vest, if at all, upon the achievement of specified development milestones associated with the Company’s DB-OTO program, provided the applicable employee remains continuously employed with the Company on the vesting date. Upon vesting, shares of the Company’s common stock will be delivered to the employee, subject to the payment of applicable withholding taxes. As of March 31, 2022 , total unrecognized compensation cost related to the unvested restricted stock units was approximately $ 1.1 million, which will not be recognized until it becomes probable that the performance conditions will be met. Stock Options A summary of the Company’s stock option activity and related information is as follows:
Number of Weighted Weighted Aggregate
(In years) (In thousands)
Outstanding as of December 31, 2021 3,037,463 $ 5.34 8.9 $ 629
Granted 790,100 3.53
Exercised — —
Cancelled/forfeited ( 55,720 ) 8.05
Outstanding as of March 31, 2022 3,771,843 $ 4.92 8.8 $ —
Exercisable as of March 31, 2022 1,280,246 $ 4.96 8.5 $ —
Vested and expected to vest as of March 31, 2022 3,771,843 $ 4.92 8.8 $ — As of March 31, 2022, total unrecognized compensation cost related to unvested stock options was approximately $ 9.8 million, which is expected to be recognized over a weighted-average period of 2.9 years. The weighted-average grant-date fair value per share of stock options granted during the three months ended March 31, 2022 and 2021 w as $ 2.63 and $ 14.60 , respectively. Stock-Based Compensation Expense The following table presents the components and classification of stock-based compensation expense (in thousands):
Three Months Ended
2022 2021
Research and development $ 384 $ 271
General and administrative 458 375
Total stock-based compensation expense $ 842 $ 64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2</t>
        </is>
      </c>
    </row>
    <row r="3">
      <c r="A3" s="3" t="inlineStr">
        <is>
          <t>Earnings Per Share [Abstract]</t>
        </is>
      </c>
    </row>
    <row r="4">
      <c r="A4" s="4" t="inlineStr">
        <is>
          <t>Net Loss per Share</t>
        </is>
      </c>
      <c r="B4" s="4" t="inlineStr">
        <is>
          <t xml:space="preserve">11. Net Loss per Share The following table sets forth the outstanding shares of common stock equivalents, presented based on amounts outstanding at each period end, that were excluded from the calculation of diluted net loss per share attributable to common stockholders for the periods indicated because including them would have been anti-dilutive:
Three Months Ended March 31,
2022 2021
Outstanding stock options 3,771,843 2,760,897
Unvested restricted stock units 312,810 —
Unvested restricted stock awards 7,946 42,539
4,092,599 2,803,43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2</t>
        </is>
      </c>
      <c r="C1" s="2" t="inlineStr">
        <is>
          <t>Dec. 31, 2021</t>
        </is>
      </c>
    </row>
    <row r="2">
      <c r="A2" s="3" t="inlineStr">
        <is>
          <t>Current assets:</t>
        </is>
      </c>
    </row>
    <row r="3">
      <c r="A3" s="4" t="inlineStr">
        <is>
          <t>Cash and cash equivalents</t>
        </is>
      </c>
      <c r="B3" s="6" t="n">
        <v>10780</v>
      </c>
      <c r="C3" s="6" t="n">
        <v>36455</v>
      </c>
    </row>
    <row r="4">
      <c r="A4" s="4" t="inlineStr">
        <is>
          <t>Available-for-sale securities</t>
        </is>
      </c>
      <c r="B4" s="5" t="n">
        <v>123658</v>
      </c>
      <c r="C4" s="5" t="n">
        <v>112292</v>
      </c>
    </row>
    <row r="5">
      <c r="A5" s="4" t="inlineStr">
        <is>
          <t>Accounts receivable from related party</t>
        </is>
      </c>
      <c r="B5" s="5" t="n">
        <v>10000</v>
      </c>
      <c r="C5" s="5" t="n">
        <v>11402</v>
      </c>
    </row>
    <row r="6">
      <c r="A6" s="4" t="inlineStr">
        <is>
          <t>Prepaid expenses and other current assets</t>
        </is>
      </c>
      <c r="B6" s="5" t="n">
        <v>6805</v>
      </c>
      <c r="C6" s="5" t="n">
        <v>4042</v>
      </c>
    </row>
    <row r="7">
      <c r="A7" s="4" t="inlineStr">
        <is>
          <t>Total current assets</t>
        </is>
      </c>
      <c r="B7" s="5" t="n">
        <v>151243</v>
      </c>
      <c r="C7" s="5" t="n">
        <v>164191</v>
      </c>
    </row>
    <row r="8">
      <c r="A8" s="4" t="inlineStr">
        <is>
          <t>Available-for-sale securities, long-term</t>
        </is>
      </c>
      <c r="B8" s="5" t="n">
        <v>5003</v>
      </c>
      <c r="C8" s="5" t="n">
        <v>13547</v>
      </c>
    </row>
    <row r="9">
      <c r="A9" s="4" t="inlineStr">
        <is>
          <t>Property and equipment, net</t>
        </is>
      </c>
      <c r="B9" s="5" t="n">
        <v>5110</v>
      </c>
      <c r="C9" s="5" t="n">
        <v>5611</v>
      </c>
    </row>
    <row r="10">
      <c r="A10" s="4" t="inlineStr">
        <is>
          <t>Right-of-use asset, operating</t>
        </is>
      </c>
      <c r="B10" s="5" t="n">
        <v>11116</v>
      </c>
    </row>
    <row r="11">
      <c r="A11" s="4" t="inlineStr">
        <is>
          <t>Right-of-use asset, finance</t>
        </is>
      </c>
      <c r="B11" s="5" t="n">
        <v>185</v>
      </c>
    </row>
    <row r="12">
      <c r="A12" s="4" t="inlineStr">
        <is>
          <t>Other assets</t>
        </is>
      </c>
      <c r="B12" s="5" t="n">
        <v>1128</v>
      </c>
      <c r="C12" s="5" t="n">
        <v>1128</v>
      </c>
    </row>
    <row r="13">
      <c r="A13" s="4" t="inlineStr">
        <is>
          <t>Total assets</t>
        </is>
      </c>
      <c r="B13" s="5" t="n">
        <v>173785</v>
      </c>
      <c r="C13" s="5" t="n">
        <v>184477</v>
      </c>
    </row>
    <row r="14">
      <c r="A14" s="3" t="inlineStr">
        <is>
          <t>Current liabilities:</t>
        </is>
      </c>
    </row>
    <row r="15">
      <c r="A15" s="4" t="inlineStr">
        <is>
          <t>Accounts payable</t>
        </is>
      </c>
      <c r="B15" s="5" t="n">
        <v>1211</v>
      </c>
      <c r="C15" s="5" t="n">
        <v>4012</v>
      </c>
    </row>
    <row r="16">
      <c r="A16" s="4" t="inlineStr">
        <is>
          <t>Accrued expenses and other current liabilities</t>
        </is>
      </c>
      <c r="B16" s="5" t="n">
        <v>5328</v>
      </c>
      <c r="C16" s="5" t="n">
        <v>7712</v>
      </c>
    </row>
    <row r="17">
      <c r="A17" s="4" t="inlineStr">
        <is>
          <t>Deferred collaboration liability, current</t>
        </is>
      </c>
      <c r="B17" s="5" t="n">
        <v>7888</v>
      </c>
      <c r="C17" s="5" t="n">
        <v>8118</v>
      </c>
    </row>
    <row r="18">
      <c r="A18" s="4" t="inlineStr">
        <is>
          <t>Deferred rent and lease incentive obligation, current</t>
        </is>
      </c>
      <c r="C18" s="5" t="n">
        <v>696</v>
      </c>
    </row>
    <row r="19">
      <c r="A19" s="4" t="inlineStr">
        <is>
          <t>Operating lease liability, current</t>
        </is>
      </c>
      <c r="B19" s="5" t="n">
        <v>3502</v>
      </c>
    </row>
    <row r="20">
      <c r="A20" s="4" t="inlineStr">
        <is>
          <t>Finance lease liability, current</t>
        </is>
      </c>
      <c r="B20" s="5" t="n">
        <v>180</v>
      </c>
    </row>
    <row r="21">
      <c r="A21" s="4" t="inlineStr">
        <is>
          <t>Total current liabilities</t>
        </is>
      </c>
      <c r="B21" s="5" t="n">
        <v>18109</v>
      </c>
      <c r="C21" s="5" t="n">
        <v>20538</v>
      </c>
    </row>
    <row r="22">
      <c r="A22" s="3" t="inlineStr">
        <is>
          <t>Long-term liabilities:</t>
        </is>
      </c>
    </row>
    <row r="23">
      <c r="A23" s="4" t="inlineStr">
        <is>
          <t>Deferred collaboration liability, long term</t>
        </is>
      </c>
      <c r="B23" s="5" t="n">
        <v>13660</v>
      </c>
      <c r="C23" s="5" t="n">
        <v>16431</v>
      </c>
    </row>
    <row r="24">
      <c r="A24" s="4" t="inlineStr">
        <is>
          <t>Deferred rent and lease incentive obligation, long term</t>
        </is>
      </c>
      <c r="C24" s="5" t="n">
        <v>4208</v>
      </c>
    </row>
    <row r="25">
      <c r="A25" s="4" t="inlineStr">
        <is>
          <t>Operating lease liability, long term</t>
        </is>
      </c>
      <c r="B25" s="5" t="n">
        <v>12326</v>
      </c>
    </row>
    <row r="26">
      <c r="A26" s="4" t="inlineStr">
        <is>
          <t>Other long-term liabilities</t>
        </is>
      </c>
      <c r="B26" s="5" t="n">
        <v>1570</v>
      </c>
      <c r="C26" s="5" t="n">
        <v>1611</v>
      </c>
    </row>
    <row r="27">
      <c r="A27" s="4" t="inlineStr">
        <is>
          <t>Total liabilities</t>
        </is>
      </c>
      <c r="B27" s="5" t="n">
        <v>45665</v>
      </c>
      <c r="C27" s="5" t="n">
        <v>42788</v>
      </c>
    </row>
    <row r="28">
      <c r="A28" s="4" t="inlineStr">
        <is>
          <t>Commitments and contingencies (Note 7)</t>
        </is>
      </c>
      <c r="B28" s="4" t="inlineStr">
        <is>
          <t xml:space="preserve"> </t>
        </is>
      </c>
      <c r="C28" s="4" t="inlineStr">
        <is>
          <t xml:space="preserve"> </t>
        </is>
      </c>
    </row>
    <row r="29">
      <c r="A29" s="3" t="inlineStr">
        <is>
          <t>Stockholders' equity:</t>
        </is>
      </c>
    </row>
    <row r="30">
      <c r="A30" s="4" t="inlineStr">
        <is>
          <t>Preferred stock, $0.001 par value; 5,000,000 shares authorized, no shares issued and outstanding at March 31, 2022 and December 31, 2021</t>
        </is>
      </c>
      <c r="B30" s="4" t="inlineStr">
        <is>
          <t xml:space="preserve"> </t>
        </is>
      </c>
      <c r="C30" s="4" t="inlineStr">
        <is>
          <t xml:space="preserve"> </t>
        </is>
      </c>
    </row>
    <row r="31">
      <c r="A31" s="4" t="inlineStr">
        <is>
          <t>Common stock, $0.001 par value; 200,000,000 shares authorized, 24,964,502 shares issued and 24,956,556 shares outstanding at March 31, 2022; 200,000,000 shares authorized, 24,964,520 shares issued and 24,951,983 shares outstanding at December 31, 2021</t>
        </is>
      </c>
      <c r="B31" s="5" t="n">
        <v>25</v>
      </c>
      <c r="C31" s="5" t="n">
        <v>25</v>
      </c>
    </row>
    <row r="32">
      <c r="A32" s="4" t="inlineStr">
        <is>
          <t>Additional paid-in capital</t>
        </is>
      </c>
      <c r="B32" s="5" t="n">
        <v>357150</v>
      </c>
      <c r="C32" s="5" t="n">
        <v>356308</v>
      </c>
    </row>
    <row r="33">
      <c r="A33" s="4" t="inlineStr">
        <is>
          <t>Accumulated other comprehensive loss</t>
        </is>
      </c>
      <c r="B33" s="5" t="n">
        <v>-527</v>
      </c>
      <c r="C33" s="5" t="n">
        <v>-132</v>
      </c>
    </row>
    <row r="34">
      <c r="A34" s="4" t="inlineStr">
        <is>
          <t>Accumulated deficit</t>
        </is>
      </c>
      <c r="B34" s="5" t="n">
        <v>-228528</v>
      </c>
      <c r="C34" s="5" t="n">
        <v>-214512</v>
      </c>
    </row>
    <row r="35">
      <c r="A35" s="4" t="inlineStr">
        <is>
          <t>Total stockholders' equity</t>
        </is>
      </c>
      <c r="B35" s="5" t="n">
        <v>128120</v>
      </c>
      <c r="C35" s="5" t="n">
        <v>141689</v>
      </c>
    </row>
    <row r="36">
      <c r="A36" s="4" t="inlineStr">
        <is>
          <t>Total liabilities and stockholders' equity</t>
        </is>
      </c>
      <c r="B36" s="6" t="n">
        <v>173785</v>
      </c>
      <c r="C36" s="6" t="n">
        <v>1844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icense and Collaboration Agreement with Regeneron</t>
        </is>
      </c>
      <c r="B1" s="2" t="inlineStr">
        <is>
          <t>3 Months Ended</t>
        </is>
      </c>
    </row>
    <row r="2">
      <c r="B2" s="2" t="inlineStr">
        <is>
          <t>Mar. 31, 2022</t>
        </is>
      </c>
    </row>
    <row r="3">
      <c r="A3" s="3" t="inlineStr">
        <is>
          <t>License And Collaboration Agreement With Regeneron [Abstract]</t>
        </is>
      </c>
    </row>
    <row r="4">
      <c r="A4" s="4" t="inlineStr">
        <is>
          <t>License and Collaboration Agreement with Regeneron</t>
        </is>
      </c>
      <c r="B4" s="4" t="inlineStr">
        <is>
          <t xml:space="preserve">12. License and Collaboration Agreement with Regeneron Agreement Overview In November 2017, the Company entered into the Regeneron Agreement with Regeneron under which Regeneron made an upfront, nonrefundable $ 25.0 million payment to the Company. The parties were to undertake specified activities with respect to the discovery or development of new potential therapies directed to a set of defined collaboration targets. Each party was responsible for its own respective costs and agreed to use commercially reasonable efforts to complete the activities as designated in the agreed-upon research plan. The Company was primarily responsible for the direction and conduct of the research program whereas Regeneron was primarily responsible for the contribution of various technologies and expertise of its own as well as contribution of employees and research services. In October 2020, the parties amended the Regeneron Agreement pursuant to which, among other things, ATOH1, the target of the DB-ATO program, was removed as a collaboration target and the terms and plans for the DB-OTO and AAV.103 programs were modified. The primary responsibilities of each party remained consistent with those prior to the amendment. In connection with the amendment, the Company issued 10,000,000 shares of Series C Preferred Stock to Regeneron in consideration for its entry into the amendment. Pursuant to the amendment, Regeneron agreed to pay the Company $ 0.3 million to fund the Company’s ongoing research plan and $ 0.5 million to help secure the services of a contract development and manufacturing organization. The $ 0.5 million payment was creditable against the milestone associated with the initiation of manufacturing to support Good Laboratory Practices toxicology studies of DB-OTO. Additionally, Regeneron agreed to reimburse the Company for up to $ 10.5 million of third-party costs related to investigational new drug (“IND”) enabling studies for DB-OTO as such costs are incurred. The Company achieved its first pre-IND milestone of $ 4.4 million and its second pre-IND milestone of $ 1.1 million in November 2020 and October 2021, respectively. In November 2021, Regeneron elected to extend the research term of the collaboration. The research term was extended to November 15, 2023 and Regeneron is obligated to pay the Company an extension fee of $ 10.0 million in the fourth quarter of 2022. As of March 31, 2022 and December 31, 2021, the Company had unbilled receivables of $ 10.0 million and $ 11.4 million, respectively, due from Regeneron. Through March 31, 2022, the Company had received an aggregate of $ 5.5 million in milestone payments from Regeneron pursuant to the collaboration. As of March 31, 2022, the next milestone that the Company was eligible to receive was in relation to the initiation of manufacturing for its AAV.103 program, or the initiation of a Phase 1 clinical trial of DB-OTO. Accounting Analysis The Company accounts for its collaboration with Regeneron in accordance with FASB ASC Topic ASC 808, Collaborative Arrangements , and applies FASB ASC Topic 606, Revenue from Contracts with Customers , by analogy to determine the measurement and recognition of the consideration received from Regeneron. All research activities under the collaboration are considered a single performance obligation. The transaction price of $ 46.9 million consists of (i) $ 25.0 million received upfront, (ii) $ 0.3 million received to fund the ongoing research plan, (iii) $ 5.5 million of aggregate milestones achieved, (iv) $ 10.5 million in reimbursements for third-party costs related to IND-enabling studies for DB-OTO, and (v) $ 10.0 million as consideration for Regeneron’s election to extend the research term, partially offset by the fair value of the Series C convertible preferred stock issued to Regeneron of approximately $ 4.4 million. Future milestones are considered variable consideration and are fully constrained until such time as achievement is considered probable. The Company satisfies its performance obligation over time and measures progress towards completion using an input method based on costs incurred. There are significant judgments and estimates inherent in the determination of the costs to be incurred for the research and development activities related to the collaboration with Regeneron. These estimates and assumptions include a number of objective and subjective factors, including the likelihood that a target will be successfully developed through its IND filing and the estimated costs associated with such development, including the potential third-party costs related to each target’s IND-enabling study. The Company concluded the consideration received from Regeneron represents reimbursements of the Company’s cost incurred and should therefore be accounted for as contra-research and development in the Company’s condensed consolidated statements of operations and comprehensive income (loss). Deferred collaboration liability is classified in the condensed consolidated balance sheets based on the expected timing of when the costs will be recognized in the future. The Company recognized $ 3.0 million and $ 1.9 million as contra-research and development expenses for the three months ended March 31, 2022 and 2021, respectively. As of March 31, 2022 and December 31, 2021 , there was deferred collaboration liability classified in current liabilities of $ 7.9 million and $ 8.1 million, respectively, and classified in long-term liabilities of $ 13.7 million and $ 16.4 million, respectively. As of March 31, 2022 and December 31, 2021 , the Company had $ 10.0 million and $ 11.4 million of unbilled accounts receivable due from Regeneron, respectively, which are classified in accounts receivable from related party on the condensed consolidated balance shee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13. Related Party Transactions As of March 31, 2022 , Regeneron held 2,097,314 shares of common stock. During the three months ended March 31, 2022 and 2021 , the Company recognized $ 3.0 million and $ 1.9 million as contra-research and development expense, respectively, in its condensed consolidated statements of operations and comprehensive loss based on its progress towards completion of its research activities under the research plan for the Company’s collaboration with Regeneron. As of March 31, 2022 and December 31, 2021, the Company had $ 10.0 million and $ 11.4 million, respectively, of unbilled accounts receivable due from Regeneron. As of March 31, 2022 and December 31, 2021 , the Company did no t have any amounts due to Regeneron. For the three months ended March 31, 2022 and 2021 , the Company recorded no expenses and $ 0.2 million, respectively, of expenses related to consulting services provided by an entity affiliated with a shareholder of the Company and a member of the Company’s board of directors. The Company terminated this arrangement effective December 31, 2021. As of March 31, 2022 the Company had no further amounts due to this entity. As of December 31, 2021, the Company had $ 0.1 million due to this entity, which was subsequently paid during the three months ended March 31,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 Provision</t>
        </is>
      </c>
      <c r="B1" s="2" t="inlineStr">
        <is>
          <t>3 Months Ended</t>
        </is>
      </c>
    </row>
    <row r="2">
      <c r="B2" s="2" t="inlineStr">
        <is>
          <t>Mar. 31, 2022</t>
        </is>
      </c>
    </row>
    <row r="3">
      <c r="A3" s="3" t="inlineStr">
        <is>
          <t>Income Tax Disclosure [Abstract]</t>
        </is>
      </c>
    </row>
    <row r="4">
      <c r="A4" s="4" t="inlineStr">
        <is>
          <t>Tax Provision</t>
        </is>
      </c>
      <c r="B4" s="4" t="inlineStr">
        <is>
          <t xml:space="preserve">14. Tax Provision The Company’s income tax provision for interim periods is determined using an estimate of the annual effective tax rate, adjusted for discrete items arising during that interim period. The Company’s effective tax rate differs from the U.S. statutory tax rate primarily due to the recording of a tax expense related to its Australian subsidiary. The Company continues to maintain a full valuation allowance for its U.S. federal and state deferred tax assets. The Company’s effective tax rate for the three months ended March 31, 2022 was ( 0.42 %). During the three months ended March 31, 2022, the Company recorded an income tax expense of $ 0.1 million. There was no income tax expense for the three months ended March 31, 2021. The Company recognized in prior periods a reserve related to an uncertain tax position. For the three months ended March 31, 2022 the Company recorded an insignificant amount of interest expense as a component of income tax expense related to this uncertain tax position. Income taxes are determined at the applicable tax rates adjusted for non-deductible expenses, research and development tax credits and other permanent differences. The Company’s income tax provision may be significantly affected by changes to its estimat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 xml:space="preserve">Basis of Presentation and Consolidation The accompanying condensed consolidated financial statements include the accounts of the Company and its wholly owned subsidiaries, Decibel Securities Corporation and Decibel Therapeutics Australia Pty. All intercompany balances and transactions have been eliminated in consolidation. These condensed consolidated financial statements have been prepared in conformity with the rules and regulations of the SEC for interim consolidated financial statements. Certain information and footnote disclosures normally included in the financial statements prepared in accordance with accounting principles generally accepted in the United States of America (“GAAP”) have been condensed or omitted pursuant to such rules and regulations. These condensed consolidated financial statements should be read in conjunction with the Company’s audited consolidated financial statements and the notes thereto included in the Company’s Annual Report on Form 10-K for the fiscal year ended December 31, 2021. Any reference in these notes to applicable guidance is meant to refer to the authoritative GAAP as found in the Accounting Standards Codification (“ASC”) and Accounting Standards Updates (“ASUs”) of the Financial Accounting Standards Board (“FASB”). </t>
        </is>
      </c>
    </row>
    <row r="5">
      <c r="A5" s="4" t="inlineStr">
        <is>
          <t>Unaudited Interim Condensed Consolidated Financial Information</t>
        </is>
      </c>
      <c r="B5" s="4" t="inlineStr">
        <is>
          <t xml:space="preserve">Unaudited Interim Condensed Consolidated Financial Information The accompanying condensed consolidated balance sheet as of March 31, 2022, the condensed consolidated statements of operations and comprehensive loss for the three months ended March 31, 2022 and 2021, the condensed consolidated statements of convertible preferred stock and stockholders’ (deficit) equity for the three months ended March 31, 2022 and 2021 and the condensed consolidated statements of cash flows for the three months ended March 31, 2022 and 2021 are unaudited. The financial data and other information contained in the notes thereto as of and for the three months ended March 31, 2022 and 2021 are also unaudited. The condensed consolidated balance sheet data as of December 31, 2021 were derived from the Company’s audited consolidated financial statements for the year ended December 31, 2021. With the exception of the adoption of FASB ASU No. 2016-02, Leases (“ASC 842”), t he unaudited interim condensed consolidated financial statements have been prepared on the same basis as the audited annual consolidated financial statements and, in the opinion of management, reflect all adjustments, which include only normal recurring adjustments necessary for the fair presentation of the Company’s financial position as of March 31, 2022, the results of its operations for the three months ended March 31, 2022 and 2021 and cash flows for the three months ended March 31, 2022 and 2021. These unaudited condensed consolidated financial statements should be read in conjunction with the audited consolidated financial statements as of and for the year ended December 31, 2021, and the notes thereto. The results for the three months ended March 31, 2022 are not necessarily indicative of results to be expected for the year ending December 31, 2022 , or any other interim periods, or any future year or period. </t>
        </is>
      </c>
    </row>
    <row r="6">
      <c r="A6" s="4" t="inlineStr">
        <is>
          <t>Use of Estimates</t>
        </is>
      </c>
      <c r="B6" s="4" t="inlineStr">
        <is>
          <t xml:space="preserve">Use of Estimates The preparation of financial statements in conformity with GAAP requires management to make estimates and assumptions that affect the reported amounts in the financial statements and accompanying notes. Actual results could materially differ from those estimates. Management considers many factors in selecting appropriate financial accounting policies and controls, and in developing the estimates and assumptions that are used in the preparation of these condensed consolidated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Significant estimates and assumptions reflected in these condensed consolidated financial statements include, but are not limited to the estimated cost to perform research which is an input into the measurement of research and development expenses recognized under the Company’s license and collaboration agreement (the “Regeneron Agreement”) with Regeneron Pharmaceuticals, Inc. (“Regeneron”) as described below, the accrual of research and development expenses, stock-based compensation expenses, leases and income taxes. Estimates are periodically reviewed considering changes in circumstances, facts and historical experience. Actual results may differ from the Company’s estimates. </t>
        </is>
      </c>
    </row>
    <row r="7">
      <c r="A7" s="4" t="inlineStr">
        <is>
          <t>Cash, Cash Equivalents and Restricted Cash</t>
        </is>
      </c>
      <c r="B7" s="4" t="inlineStr">
        <is>
          <t xml:space="preserve">Cash, Cash Equivalents and Restricted Cash Cash equivalents are short-term, highly liquid investments that are readily convertible into cash, with original maturities of three months or less. Cash equivalents are mainly comprised of money market accounts invested in U.S. Treasury securities. Restricted cash is comprised of deposits with a financial institution used to collateralize letters of credit related to the Company’s lease arrangements. Restricted cash is presented as a component of other assets on the condensed consolidated balance sheets. Cash, cash equivalents and restricted cash consisted of the follo wing (in thousands):
March 31,
2022 2021
Cash and cash equivalents $ 10,780 $ 52,239
Restricted cash 1,128 1,378
Total cash, cash equivalents and restricted cash as shown on the statement $ 11,908 $ 53,617 </t>
        </is>
      </c>
    </row>
    <row r="8">
      <c r="A8" s="4" t="inlineStr">
        <is>
          <t>Fair Value Measurements</t>
        </is>
      </c>
      <c r="B8" s="4" t="inlineStr">
        <is>
          <t>Fair Value Measurements Certain assets and liabilities of the Company are carried at fair value under GAAP. The fair values of the Company’s financial assets and liabilities reflect the Company’s estimate of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o the exten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amounts reflected in the condensed consolidated balance sheets for cash, accounts receivable, prepaid expenses and other current assets, accounts payable and accrued expenses approximate their fair values due to the short-term nature of these assets and liabilities. Items measured at fair value on a recurring basis include cash equivalents and available-for-sales securities as of March 31, 2022 and December 31, 2021 .</t>
        </is>
      </c>
    </row>
    <row r="9">
      <c r="A9" s="4" t="inlineStr">
        <is>
          <t>Stock-Based Compensation</t>
        </is>
      </c>
      <c r="B9" s="4" t="inlineStr">
        <is>
          <t xml:space="preserve">Stock-Based Compensation The Company issues stock-based awards to employees, directors and non-employee consultants, generally in the form of stock options, restricted stock and restricted stock units. The Company accounts for its stock-based compensation awards in accordance with FASB ASC Topic 718, Compensation—Stock Compensation (“ASC 718”). ASC 718 requires stock-based payments to employees, qualifying directors and non-employees to be recognized as expense based on the fair value determined on the date of grant. The Company issues equity awards with service-based and performance-based vesting conditions. Compensation expense related to awards to employees, directors and non-employees with service-based vesting conditions is recognized on a straight-line basis based on the grant date fair value over the associated requisite service period of the award, which is generally the vesting term. Compensation expense related to awards to employees, directors and non-employees with performance-based vesting conditions is recognized when it becomes probable that the performance conditions will be met using the accelerated attribution method. The Company has no awards with market-based conditions. The Company recognizes forfeitures as they occur. The Company classifies stock-based compensation expense in the condensed consolidated statements of operations and comprehensive income (loss) in the same manner in which the award recipient’s salary and related costs are classified or in which the award recipient’s service payments are classified, as applicable. The Company determines the fair value of restricted stock in reference to the fair value of its common stock less any applicable purchase price. The Company estimates the fair value of its stock options using the Black-Scholes option pricing model, which requires inputs of subjective assumptions, including: (i) the expected volatility of its common stock, (ii) the expected term of the award, (iii) the risk-free interest rate, (iv) expected dividends and (v) the fair value of its common stock. Due to the lack of a public market for the trading of its common stock prior to the completion of its IPO and a lack of company-specific historical and implied volatility data, the Company bases the estimate of expected volatility on the historical volatilities of a representative group of publicly traded companies. For these analyses, the Company selects companies with comparable characteristics and with historical share price information that approximates the expected term of the stock-based awards. The Company computes the historical volatility data using the daily closing prices for the selected companies’ shares during the equivalent period that approximates the calculated expected term of its stock options. The Company will continue to apply this method until a sufficient amount of historical information regarding the volatility of its own stock price becomes available. The Company estimates the expected term of its stock options granted to employees and directors using the simplified method, whereby the expected term equals the average of the vesting term and the original contractual term of the option. The Company utilizes this method as it does not have sufficient historical exercise data to provide a reasonable basis upon which to estimate the expected term. The expected dividend yield is assumed to be zero, as the Company has no current plans to pay any dividends on its common stock. The Company has elected to use the expected term for stock options granted to non-employees, using the simplified method, as the basis for the expected term assumption. However, the Company may elect to use either the contractual term or the expected term for stock options granted to non-employees on an award-by-award basis. The fair value of the Company’s common stock in connection with its accounting for granted stock options, restricted stock and restricted stock units, is based on the trading price of its common stock on the Nasdaq Global Select Market. </t>
        </is>
      </c>
    </row>
    <row r="10">
      <c r="A10" s="4" t="inlineStr">
        <is>
          <t>Leases</t>
        </is>
      </c>
      <c r="B10" s="4" t="inlineStr">
        <is>
          <t>Leases The Company adopted ASC 842 effective January 1, 2022 using the required modified retrospective approach and utilizing the effective date as its date of initial application. Prior periods are presented in accordance with previous guidance in FASB ASC Topic 840, Leases . The Company evaluates whether an arrangement is or contains a lease at contract inception. If a contract is or contains a lease, lease classification is determined at lease commencement, which represents the date at which the underlying asset is made available for use by the Company. The Company’s lease terms are generally measured as the respective lease’s noncancelable term and exclude any optional extension terms as the Company is not reasonably certain to exercise such options. The Company elected the short-term lease exemption and therefore does not recognize lease liabilities and right-of-use assets for lease arrangements with original lease terms of twelve months or less. Lease liabilities represent the Company’s obligation to make lease payments under a lease arrangement. Lease liabilities are measured as the present value of fixed lease payments, discounted using an incremental borrowing rate, as interest rates implicit in the Company’s lease arrangements are generally not readily determinable. The Company elected the practical expedient to not separate lease and non-lease components for its real estate leases and therefore both are considered when determining the lease payments in a lease arrangement. Variable lease costs are expensed as incurred. The incremental borrowing rate represents the interest rate at which the Company could borrow a fully collateralized amount equal to the lease payments, over a similar term, in a similar economic environment. The Company determines the incremental borrowing rate at lease commencement, generally using a synthetic credit rating based on the Company’s financial position and negative cash flows, factoring in adjustments for additional risks based on the Company’s economic condition, a survey of comparable companies with similar credit and financial profiles, as well as additional market risks, as may be applicable. Right-of-use assets represent the Company’s right to use an underlying asset over its lease term. Right-of-use assets are initially measured as the associated lease liability, adjusted for prepaid rent and tenant incentives. The Company remeasures right-of-use assets and lease liabilities when a lease is modified, and the modification is not accounted for as a separate contract. A modification is accounted for as a separate contract if the modification grants the Company an additional right of use not included in the original lease agreement and the increase in lease payments is commensurate with the additional right of use. The Company assesses its right-of-use assets for impairment consistent with its policy for impairment of long-lived assets held and used in operations.</t>
        </is>
      </c>
    </row>
    <row r="11">
      <c r="A11" s="4" t="inlineStr">
        <is>
          <t>Recently Adopted Accounting Pronouncement</t>
        </is>
      </c>
      <c r="B11" s="4" t="inlineStr">
        <is>
          <t xml:space="preserve">Recently Adopted Accounting Pronouncements In February 2016, the FASB issued ASU No. 2016-02, Leases ( Topic 842 ), Amendments to the FASB Accounting Standards Codification ( “ASC 842”), which replaces the existing guidance for leases. ASC 842 requires the identification of arrangements that should be accounted for as leases by lessees. In general, for lease arrangements exceeding a twelve-month term, these arrangements must now be recognized as assets and liabilities on the balance sheet of the lessee. Under ASC 842, a right-of-use asset and a lease liability will be recorded for all leases, whether operating or financing, while the income statement will reflect lease expense for operating leases and amortization/interest expense for financing leases. The balance sheet amount recorded for existing leases at the date of adoption of ASC 842 must be calculated using the applicable incremental borrowing rate at the date of adoption. The guidance is effective for annual reporting periods beginning after December 15, 2021 and interim periods beginning after December 15, 2022, and early adoption is permitted. The Company adopted ASC 842 using the modified retrospective approach effective January 1, 2022 . The Company elected the package of practical expedients which allows entities to not reassess (i) whether an arrangement is or contains a lease, (ii) the classification of its leases, and (iii) the accounting for initial direct costs. Further, the Company elected, by class of underlying asset, the short-term lease exception for leases with terms of twelve months or less. In doing so, the Company will not recognize a lease liability or right-of-use asset on its balance sheets for such short-term leases. Finally, the Company elected, by class of underlying asset, the practical expedient to not separate lease and non-lease components. The impact of adoption is summarized as follows (in thousands):
As Reported Impact of As Adopted
Operating lease right-of-use assets — 11,485 11,485
Finance lease right-of-use assets — 235 235
Property and equipment, net 5,611 ( 235 ) 5,376
Accrued expenses and other current liabilities 7,712 ( 213 ) 7,499
Deferred rent and lease incentive obligation, current 696 ( 696 ) —
Operating lease liabilities, current — 3,484 3,484
Finance lease liabilities, current — 213 213
Deferred rent and lease incentive obligation, long-term 4,208 ( 4,208 ) —
Operating lease liabilities, long-term — 12,905 12,905
Finance lease liabilities, long-term — 19 19
Other long-term liabilities 1,611 ( 19 ) 1,592 In December 2019, the FASB issued ASU 2019-12, Income Taxes (Topic 740): Simplifying the Accounting for Income Taxes (“ASU 2019-12”), which is intended to simplify the accounting for income taxes. ASU 2019-12 removes certain exceptions related to the approach for intra-period tax allocation, the methodology for calculating income taxes in an interim period and the recognition of deferred tax liabilities for outside basis differences. ASU 2019-12 also clarifies and simplifies other aspects of accounting for income taxes. The Company adopted ASU 2019-12 on January 1, 2022 . The adoption did not have a material effect on the Company’s condensed consolidated financial statements and related disclosures. In May 2021, the FASB issued ASU No. 2021-04, Earnings Per Share (Topic 260), Debt — Modifications and Extinguishments (Subtopic 470-50), Compensation — Stock Compensation (Topic 718), and Derivatives and Hedging — Contracts in Entity’s Own Equity (Subtopic 815-40) (“ASU 2021-04”). ASU 2021-04 will have an effective and transition date of January 1, 2022. ASU 2021-04 clarifies and reduces diversity in an issuer’s accounting for modifications or exchanges of freestanding equity-classified written call options, including warrants, that remain equity-classified after modification or exchange. ASU 2021-04 requires an entity to treat a modification or an exchange of a freestanding equity-classified written call option that remains equity-classified after the modification or exchange as an exchange of the original instrument for a new instrument and provides guidance on measuring and recognizing the effect of a modification or an exchange. The Company adopted ASU 2021-04 on January 1, 2022. The adoption did not have a material impact on the Company’s condensed consolidated financial statements and related disclosures. In November 2021, the FASB issued ASU No. 2021-10, Government Assistance (Topic 832): Disclosures by Business Entities about Government Assistance (“ASU 2021-10”). ASU 2021-10 increases the transparency of transactions with the government that are accounted for by applying a grant or contribution accounting model, and it aims to reduce diversity that currently exists in the recognition, measurement, presentation, and disclosure of government assistance received by business entities due to the lack of specific authoritative guidance in GAAP. ASU 2021-10 requires an entity to provide information regarding the nature of the transaction with a government and the related accounting policy used to account for this transaction, the line item on the condensed consolidated balance sheet and condensed consolidated statement of operations and comprehensive loss that are affected by the transaction and the amounts applicable to each financial statement line item, and the significant terms and conditions of the transaction, including commitments and contingencies. The Company adopted ASU 2021-10 on January 1, 2022 using the prospective approach. The adoption did not have a material effect on the Company’s condensed consolidated financial statements and related disclosures. Refer to Note 2 of the audited consolidated financial statements included in the Company’s Annual Report on Form 10-K for the fiscal year ended December 31, 2021 for the Company’s summary of recently issued accounting pronouncements that have not yet been adopt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Cash, Cash Equivalents and Restricted Cash</t>
        </is>
      </c>
      <c r="B4" s="4" t="inlineStr">
        <is>
          <t xml:space="preserve">Cash, cash equivalents and restricted cash consisted of the follo wing (in thousands):
March 31,
2022 2021
Cash and cash equivalents $ 10,780 $ 52,239
Restricted cash 1,128 1,378
Total cash, cash equivalents and restricted cash as shown on the statement $ 11,908 $ 53,617 </t>
        </is>
      </c>
    </row>
    <row r="5">
      <c r="A5" s="4" t="inlineStr">
        <is>
          <t>Summary of Impact of Adoption</t>
        </is>
      </c>
      <c r="B5" s="4" t="inlineStr">
        <is>
          <t xml:space="preserve">The impact of adoption is summarized as follows (in thousands):
As Reported Impact of As Adopted
Operating lease right-of-use assets — 11,485 11,485
Finance lease right-of-use assets — 235 235
Property and equipment, net 5,611 ( 235 ) 5,376
Accrued expenses and other current liabilities 7,712 ( 213 ) 7,499
Deferred rent and lease incentive obligation, current 696 ( 696 ) —
Operating lease liabilities, current — 3,484 3,484
Finance lease liabilities, current — 213 213
Deferred rent and lease incentive obligation, long-term 4,208 ( 4,208 ) —
Operating lease liabilities, long-term — 12,905 12,905
Finance lease liabilities, long-term — 19 19
Other long-term liabilities 1,611 ( 19 ) 1,59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Financial Assets Measured at Fair Value on Recurring Basis</t>
        </is>
      </c>
      <c r="B4" s="4" t="inlineStr">
        <is>
          <t xml:space="preserve">The Company measures the following financial assets at fair value on a recurring basis. The fair value of these assets was determined as follows (in thousands):
Balance at March 31, 2022 Quoted Prices Significant Significant
Cash equivalents:
Money market mutual funds $ 10,130 $ 10,130 $ — $ —
Total cash equivalents $ 10,130 $ 10,130 $ — $ —
Available-for-sale securities:
US Treasury securities $ 108,579 $ — $ 108,579 $ —
Agency bonds 15,079 — 15,079 —
Total available-for-sale securities $ 123,658 $ — $ 123,658 $ —
Available-for-sale securities, long-term:
US Treasury securities $ 5,003 $ — $ 5,003 $ —
Total available-for-sale securities, long-term $ 5,003 $ — $ 5,003 $ —
Balance at Quoted Prices Significant Significant
Cash equivalents:
Money market mutual funds $ 31,726 $ 31,726 $ — $ —
Total cash equivalents $ 31,726 $ 31,726 $ — $ —
Available-for-sale securities:
US Treasury securities $ 61,373 $ — $ 61,373 $ —
Corporate debt securities 33,806 — 33,806 —
Agency bonds 15,114 — 15,114 —
Commercial paper 1,999 — 1,999 —
Total available-for-sale securities $ 112,292 $ — $ 112,292 $ —
Available-for-sale securities, long-term:
US Treasury securities $ 13,547 $ — $ 13,547 $ —
Total available-for-sale securities, long-term $ 13,547 $ — $ 13,547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vailable-for-sale Securities (Tables)</t>
        </is>
      </c>
      <c r="B1" s="2" t="inlineStr">
        <is>
          <t>3 Months Ended</t>
        </is>
      </c>
    </row>
    <row r="2">
      <c r="B2" s="2" t="inlineStr">
        <is>
          <t>Mar. 31, 2022</t>
        </is>
      </c>
    </row>
    <row r="3">
      <c r="A3" s="3" t="inlineStr">
        <is>
          <t>Investments, Debt and Equity Securities [Abstract]</t>
        </is>
      </c>
    </row>
    <row r="4">
      <c r="A4" s="4" t="inlineStr">
        <is>
          <t>Summary of Available-for-Sale Securities</t>
        </is>
      </c>
      <c r="B4" s="4" t="inlineStr">
        <is>
          <t xml:space="preserve">The following table summarizes the Company’s available-for-sale securities (in thousands):
March 31, 2022
Amortized Gross Gross Fair Value
Available-for-sale securities:
US Treasury securities $ 109,009 $ — $ ( 430 ) $ 108,579
Agency bonds 15,105 — ( 26 ) 15,079
Total available-for-sale securities $ 124,114 $ — $ ( 456 ) $ 123,658
Available-for-sale securities, long-term:
US Treasury securities $ 5,074 $ — $ ( 71 ) $ 5,003
Total available-for-sale securities, long-term $ 5,074 $ — $ ( 71 ) $ 5,003
December 31, 2021
Amortized Gross Gross Fair Value
Available-for-sale securities:
US Treasury securities $ 61,450 $ — $ ( 77 ) $ 61,373
Corporate debt securities 33,814 — ( 8 ) 33,806
Agency bonds 15,123 — ( 9 ) 15,114
Commercial paper 1,999 — — 1,999
Total available-for-sale securities $ 112,386 $ — $ ( 94 ) $ 112,292
Available-for-sale securities, long-term:
US Treasury securities $ 13,585 $ — $ ( 38 ) $ 13,547
Total available-for-sale securities $ 13,585 $ — $ ( 38 ) $ 13,54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Expenses and Other Current Liabilities (Tables)</t>
        </is>
      </c>
      <c r="B1" s="2" t="inlineStr">
        <is>
          <t>3 Months Ended</t>
        </is>
      </c>
    </row>
    <row r="2">
      <c r="B2" s="2" t="inlineStr">
        <is>
          <t>Mar. 31, 2022</t>
        </is>
      </c>
    </row>
    <row r="3">
      <c r="A3" s="3" t="inlineStr">
        <is>
          <t>Payables and Accruals [Abstract]</t>
        </is>
      </c>
    </row>
    <row r="4">
      <c r="A4" s="4" t="inlineStr">
        <is>
          <t>Components of Accrued Expenses and Other Current Liabilities</t>
        </is>
      </c>
      <c r="B4" s="4" t="inlineStr">
        <is>
          <t xml:space="preserve">Accrued expenses and other current liabilities consisted of the following (in thousands):
March 31, December 31,
Accrued research and development expense $ 2,191 $ 3,152
Accrued payroll and related expenses 1,154 2,932
Accrued professional fees 1,029 380
Accrued other and other current liabilities 954 1,035
Equipment financing, current — 213
$ 5,328 $ 7,7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Components of Lease Cost</t>
        </is>
      </c>
      <c r="B4" s="4" t="inlineStr">
        <is>
          <t xml:space="preserve">The components of lease cost for the three months ended March 31, 2022 were as follows (in thousands):
Operating lease cost $ 729
Variable lease cost 195
Short-term lease cost 5
Finance lease cost:
Amortization of right-of-use assets 51
Interest expense on lease liabilities 5
Sublease income ( 641 )
Total lease cost $ 344 </t>
        </is>
      </c>
    </row>
    <row r="5">
      <c r="A5" s="4" t="inlineStr">
        <is>
          <t>Schedule of Supplemental Cash Flow Information Related to Operating Leases</t>
        </is>
      </c>
      <c r="B5" s="4" t="inlineStr">
        <is>
          <t xml:space="preserve">Supplemental cash flow information related to operating leases for the three months ended March 31, 2022 were as follow (in thousands):
Cash paid for amounts included in the measurement of lease liabilities
Operating cash flows from operating leases 895
Operating cash flows from finance leases 5
Financing cash flows from finance leases 52 </t>
        </is>
      </c>
    </row>
    <row r="6">
      <c r="A6" s="4" t="inlineStr">
        <is>
          <t>Schedule of Future Minimum Lease Payments Under Noncancelable Leases</t>
        </is>
      </c>
      <c r="B6" s="4" t="inlineStr">
        <is>
          <t xml:space="preserve">Future minimum lease payments under the Company’s noncancelable leases as of March 31, 2022 were as follows (in thousands):
Operating Leases Finance Leases
2022 (excluding the three months ended March 31, 2022) $ 2,723 $ 170
2023 3,705 19
2024 3,796 —
2025 3,889 —
2026 3,984 —
2027 1,350 —
Total lease payments 19,447 189
Present value adjustment ( 3,619 ) ( 9 )
Present value of lease payments $ 15,828 $ 18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tockholders' Equity (Tables)</t>
        </is>
      </c>
      <c r="B1" s="2" t="inlineStr">
        <is>
          <t>3 Months Ended</t>
        </is>
      </c>
    </row>
    <row r="2">
      <c r="B2" s="2" t="inlineStr">
        <is>
          <t>Mar. 31, 2022</t>
        </is>
      </c>
    </row>
    <row r="3">
      <c r="A3" s="3" t="inlineStr">
        <is>
          <t>Equity [Abstract]</t>
        </is>
      </c>
    </row>
    <row r="4">
      <c r="A4" s="4" t="inlineStr">
        <is>
          <t>Summary of Common Stock Reserved for Future Issuance</t>
        </is>
      </c>
      <c r="B4" s="4" t="inlineStr">
        <is>
          <t xml:space="preserve">The Company had the following shares of common stock reserved for future issuance:
March 31, December 31,
Shares reserved for exercise of outstanding stock options under the 2015 Stock 2,506,469 2,540,963
Shares reserved for exercise of outstanding stock options under the 2021 Stock 1,265,374 496,500
Shares reserved for vesting of restricted stock units granted under the 2021 Stock Incentive Plan 312,810 —
Shares reserved for future awards under the 2021 Stock Incentive Plan 1,172,500 1,221,593
Shares reserved for future awards under the 2021 Employee Stock Purchase Plan 815,557 566,037
Total common stock reserved 6,072,710 4,825,09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Mar. 31, 2022</t>
        </is>
      </c>
      <c r="C1" s="2" t="inlineStr">
        <is>
          <t>Dec. 31, 2021</t>
        </is>
      </c>
    </row>
    <row r="2">
      <c r="A2" s="4" t="inlineStr">
        <is>
          <t>Preferred stock, Par value</t>
        </is>
      </c>
      <c r="B2" s="7" t="n">
        <v>0.001</v>
      </c>
      <c r="C2" s="7" t="n">
        <v>0.001</v>
      </c>
    </row>
    <row r="3">
      <c r="A3" s="4" t="inlineStr">
        <is>
          <t>Preferred stock, Shares authorized</t>
        </is>
      </c>
      <c r="B3" s="5" t="n">
        <v>5000000</v>
      </c>
      <c r="C3" s="5" t="n">
        <v>5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7" t="n">
        <v>0.001</v>
      </c>
      <c r="C6" s="7" t="n">
        <v>0.001</v>
      </c>
    </row>
    <row r="7">
      <c r="A7" s="4" t="inlineStr">
        <is>
          <t>Common stock, Shares authorized</t>
        </is>
      </c>
      <c r="B7" s="5" t="n">
        <v>200000000</v>
      </c>
      <c r="C7" s="5" t="n">
        <v>200000000</v>
      </c>
    </row>
    <row r="8">
      <c r="A8" s="4" t="inlineStr">
        <is>
          <t>Common stock, Shares issued</t>
        </is>
      </c>
      <c r="B8" s="5" t="n">
        <v>24964502</v>
      </c>
      <c r="C8" s="5" t="n">
        <v>24964520</v>
      </c>
    </row>
    <row r="9">
      <c r="A9" s="4" t="inlineStr">
        <is>
          <t>Common stock, Shares outstanding</t>
        </is>
      </c>
      <c r="B9" s="5" t="n">
        <v>24956556</v>
      </c>
      <c r="C9" s="5" t="n">
        <v>249519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Summary of Restricted Stock Activity</t>
        </is>
      </c>
      <c r="B4" s="4" t="inlineStr">
        <is>
          <t xml:space="preserve">A summary of the Company’s restricted stock activity and related information is as follows:
Number of Weighted
Unvested as of December 31, 2021 12,537 $ 24.79
Vested ( 4,573 ) 22.89
Canceled/Forfeited ( 18 ) 15.37
Unvested as of March 31, 2022 7,946 $ 25.91 </t>
        </is>
      </c>
    </row>
    <row r="5">
      <c r="A5" s="4" t="inlineStr">
        <is>
          <t>Summary of Restricted Stock Unit Activity</t>
        </is>
      </c>
      <c r="B5" s="4" t="inlineStr">
        <is>
          <t xml:space="preserve">A summary of the Company’s restricted stock unit activity and related information is as follows:
Number of Weighted
Unvested as of December 31, 2021 — $ —
Granted 313,185 3.50
Vested — —
Canceled/Forfeited ( 375 ) 3.50
Unvested as of March 31, 2022 312,810 $ 3.50 </t>
        </is>
      </c>
    </row>
    <row r="6">
      <c r="A6" s="4" t="inlineStr">
        <is>
          <t>Summary of Stock Option Activity</t>
        </is>
      </c>
      <c r="B6" s="4" t="inlineStr">
        <is>
          <t xml:space="preserve">A summary of the Company’s stock option activity and related information is as follows:
Number of Weighted Weighted Aggregate
(In years) (In thousands)
Outstanding as of December 31, 2021 3,037,463 $ 5.34 8.9 $ 629
Granted 790,100 3.53
Exercised — —
Cancelled/forfeited ( 55,720 ) 8.05
Outstanding as of March 31, 2022 3,771,843 $ 4.92 8.8 $ —
Exercisable as of March 31, 2022 1,280,246 $ 4.96 8.5 $ —
Vested and expected to vest as of March 31, 2022 3,771,843 $ 4.92 8.8 $ — </t>
        </is>
      </c>
    </row>
    <row r="7">
      <c r="A7" s="4" t="inlineStr">
        <is>
          <t>Schedule of Components and Classification of Stock-Based Compensation Expense</t>
        </is>
      </c>
      <c r="B7" s="4" t="inlineStr">
        <is>
          <t xml:space="preserve">The following table presents the components and classification of stock-based compensation expense (in thousands):
Three Months Ended
2022 2021
Research and development $ 384 $ 271
General and administrative 458 375
Total stock-based compensation expense $ 842 $ 6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2</t>
        </is>
      </c>
    </row>
    <row r="3">
      <c r="A3" s="3" t="inlineStr">
        <is>
          <t>Earnings Per Share [Abstract]</t>
        </is>
      </c>
    </row>
    <row r="4">
      <c r="A4" s="4" t="inlineStr">
        <is>
          <t>Schedule of Anti-Dilutive Securities Excluded from Calculation of Diluted Net Loss Per Share</t>
        </is>
      </c>
      <c r="B4" s="4" t="inlineStr">
        <is>
          <t xml:space="preserve">The following table sets forth the outstanding shares of common stock equivalents, presented based on amounts outstanding at each period end, that were excluded from the calculation of diluted net loss per share attributable to common stockholders for the periods indicated because including them would have been anti-dilutive:
Three Months Ended March 31,
2022 2021
Outstanding stock options 3,771,843 2,760,897
Unvested restricted stock units 312,810 —
Unvested restricted stock awards 7,946 42,539
4,092,599 2,803,43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27" customWidth="1" min="2" max="2"/>
    <col width="30" customWidth="1" min="3" max="3"/>
    <col width="14" customWidth="1" min="4" max="4"/>
    <col width="31" customWidth="1" min="5" max="5"/>
    <col width="80" customWidth="1" min="6" max="6"/>
    <col width="27" customWidth="1" min="7" max="7"/>
    <col width="24" customWidth="1" min="8" max="8"/>
  </cols>
  <sheetData>
    <row r="1">
      <c r="A1" s="1" t="inlineStr">
        <is>
          <t>Nature of the Business - Additional Information (Details) $ / shares in Units, $ in Thousands</t>
        </is>
      </c>
      <c r="B1" s="2" t="inlineStr">
        <is>
          <t>Feb. 24, 2021USD ($)shares</t>
        </is>
      </c>
      <c r="C1" s="2" t="inlineStr">
        <is>
          <t>Feb. 17, 2021$ / sharesshares</t>
        </is>
      </c>
      <c r="D1" s="2" t="inlineStr">
        <is>
          <t>Feb. 05, 2021</t>
        </is>
      </c>
      <c r="E1" s="2" t="inlineStr">
        <is>
          <t>Mar. 31, 2022USD ($)$ / shares</t>
        </is>
      </c>
      <c r="F1" s="2" t="inlineStr">
        <is>
          <t>Mar. 31, 2022USD ($)$ / shares</t>
        </is>
      </c>
      <c r="G1" s="2" t="inlineStr">
        <is>
          <t>Mar. 31, 2021USD ($)shares</t>
        </is>
      </c>
      <c r="H1" s="2" t="inlineStr">
        <is>
          <t>Dec. 31, 2021$ / shares</t>
        </is>
      </c>
    </row>
    <row r="2">
      <c r="A2" s="3" t="inlineStr">
        <is>
          <t>Nature Of Business Disclosure [Line Items]</t>
        </is>
      </c>
    </row>
    <row r="3">
      <c r="A3" s="4" t="inlineStr">
        <is>
          <t>Common stock par value | $ / shares</t>
        </is>
      </c>
      <c r="E3" s="7" t="n">
        <v>0.001</v>
      </c>
      <c r="F3" s="7" t="n">
        <v>0.001</v>
      </c>
      <c r="H3" s="7" t="n">
        <v>0.001</v>
      </c>
    </row>
    <row r="4">
      <c r="A4" s="4" t="inlineStr">
        <is>
          <t>Issuance of common stock upon closing of IPO</t>
        </is>
      </c>
      <c r="G4" s="6" t="n">
        <v>124779</v>
      </c>
    </row>
    <row r="5">
      <c r="A5" s="4" t="inlineStr">
        <is>
          <t>Aggregate proceeds from initial public offering</t>
        </is>
      </c>
      <c r="B5" s="6" t="n">
        <v>125000</v>
      </c>
    </row>
    <row r="6">
      <c r="A6" s="4" t="inlineStr">
        <is>
          <t>Proceeds from issuance of common stock</t>
        </is>
      </c>
      <c r="G6" s="6" t="n">
        <v>128240</v>
      </c>
    </row>
    <row r="7">
      <c r="A7" s="4" t="inlineStr">
        <is>
          <t>Cash, cash equivalents and available-for-sale securities</t>
        </is>
      </c>
      <c r="E7" s="6" t="n">
        <v>139400</v>
      </c>
      <c r="F7" s="6" t="n">
        <v>139400</v>
      </c>
    </row>
    <row r="8">
      <c r="A8" s="4" t="inlineStr">
        <is>
          <t>Initial Public Offering</t>
        </is>
      </c>
    </row>
    <row r="9">
      <c r="A9" s="3" t="inlineStr">
        <is>
          <t>Nature Of Business Disclosure [Line Items]</t>
        </is>
      </c>
    </row>
    <row r="10">
      <c r="A10" s="4" t="inlineStr">
        <is>
          <t>Number of shares issued and sold | shares</t>
        </is>
      </c>
      <c r="C10" s="5" t="n">
        <v>7062000</v>
      </c>
    </row>
    <row r="11">
      <c r="A11" s="4" t="inlineStr">
        <is>
          <t>Stock issued, price per share | $ / shares</t>
        </is>
      </c>
      <c r="C11" s="6" t="n">
        <v>18</v>
      </c>
    </row>
    <row r="12">
      <c r="A12" s="4" t="inlineStr">
        <is>
          <t>Underwriters</t>
        </is>
      </c>
    </row>
    <row r="13">
      <c r="A13" s="3" t="inlineStr">
        <is>
          <t>Nature Of Business Disclosure [Line Items]</t>
        </is>
      </c>
    </row>
    <row r="14">
      <c r="A14" s="4" t="inlineStr">
        <is>
          <t>Number of shares issued and sold | shares</t>
        </is>
      </c>
      <c r="B14" s="5" t="n">
        <v>600000</v>
      </c>
    </row>
    <row r="15">
      <c r="A15" s="4" t="inlineStr">
        <is>
          <t>At-the-Market | Maximum</t>
        </is>
      </c>
    </row>
    <row r="16">
      <c r="A16" s="3" t="inlineStr">
        <is>
          <t>Nature Of Business Disclosure [Line Items]</t>
        </is>
      </c>
    </row>
    <row r="17">
      <c r="A17" s="4" t="inlineStr">
        <is>
          <t>Issuance of common stock upon closing of IPO</t>
        </is>
      </c>
      <c r="F17" s="6" t="n">
        <v>20000</v>
      </c>
    </row>
    <row r="18">
      <c r="A18" s="4" t="inlineStr">
        <is>
          <t>Common Stock</t>
        </is>
      </c>
    </row>
    <row r="19">
      <c r="A19" s="3" t="inlineStr">
        <is>
          <t>Nature Of Business Disclosure [Line Items]</t>
        </is>
      </c>
    </row>
    <row r="20">
      <c r="A20" s="4" t="inlineStr">
        <is>
          <t>Reverse stock-split, description</t>
        </is>
      </c>
      <c r="F20" s="4" t="inlineStr">
        <is>
          <t>On February 5, 2021, the Company’s board of directors approved a 1-for-5.3 reverse stock split of the Company’s common stock.</t>
        </is>
      </c>
    </row>
    <row r="21">
      <c r="A21" s="4" t="inlineStr">
        <is>
          <t>Reverse stock-split ratio</t>
        </is>
      </c>
      <c r="D21" s="9" t="n">
        <v>0.1886</v>
      </c>
    </row>
    <row r="22">
      <c r="A22" s="4" t="inlineStr">
        <is>
          <t>Number of shares issued and sold | shares</t>
        </is>
      </c>
      <c r="G22" s="5" t="n">
        <v>7662000</v>
      </c>
    </row>
    <row r="23">
      <c r="A23" s="4" t="inlineStr">
        <is>
          <t>Issuance of common stock upon closing of IPO</t>
        </is>
      </c>
      <c r="G23" s="6" t="n">
        <v>7</v>
      </c>
    </row>
    <row r="24">
      <c r="A24" s="4" t="inlineStr">
        <is>
          <t>Common Stock | Maximum</t>
        </is>
      </c>
    </row>
    <row r="25">
      <c r="A25" s="3" t="inlineStr">
        <is>
          <t>Nature Of Business Disclosure [Line Items]</t>
        </is>
      </c>
    </row>
    <row r="26">
      <c r="A26" s="4" t="inlineStr">
        <is>
          <t>Issuance of common stock upon closing of IPO</t>
        </is>
      </c>
      <c r="E26" s="6" t="n">
        <v>2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ash, Cash Equivalents and Restricted Cash (Details) - USD ($) $ in Thousands</t>
        </is>
      </c>
      <c r="B1" s="2" t="inlineStr">
        <is>
          <t>Mar. 31, 2022</t>
        </is>
      </c>
      <c r="C1" s="2" t="inlineStr">
        <is>
          <t>Dec. 31, 2021</t>
        </is>
      </c>
      <c r="D1" s="2" t="inlineStr">
        <is>
          <t>Mar. 31, 2021</t>
        </is>
      </c>
      <c r="E1" s="2" t="inlineStr">
        <is>
          <t>Dec. 31, 2020</t>
        </is>
      </c>
    </row>
    <row r="2">
      <c r="A2" s="3" t="inlineStr">
        <is>
          <t>Accounting Policies [Abstract]</t>
        </is>
      </c>
    </row>
    <row r="3">
      <c r="A3" s="4" t="inlineStr">
        <is>
          <t>Cash and cash equivalents</t>
        </is>
      </c>
      <c r="B3" s="6" t="n">
        <v>10780</v>
      </c>
      <c r="C3" s="6" t="n">
        <v>36455</v>
      </c>
      <c r="D3" s="6" t="n">
        <v>52239</v>
      </c>
    </row>
    <row r="4">
      <c r="A4" s="4" t="inlineStr">
        <is>
          <t>Restricted cash</t>
        </is>
      </c>
      <c r="B4" s="5" t="n">
        <v>1128</v>
      </c>
      <c r="D4" s="5" t="n">
        <v>1378</v>
      </c>
    </row>
    <row r="5">
      <c r="A5" s="4" t="inlineStr">
        <is>
          <t>Total cash, cash equivalents and restricted cash as shown on the statement of cash flows</t>
        </is>
      </c>
      <c r="B5" s="6" t="n">
        <v>11908</v>
      </c>
      <c r="C5" s="6" t="n">
        <v>37583</v>
      </c>
      <c r="D5" s="6" t="n">
        <v>53617</v>
      </c>
      <c r="E5" s="6" t="n">
        <v>2921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Additional Information (Details)</t>
        </is>
      </c>
      <c r="B1" s="2" t="inlineStr">
        <is>
          <t>Mar. 31, 2022</t>
        </is>
      </c>
    </row>
    <row r="2">
      <c r="A2" s="4" t="inlineStr">
        <is>
          <t>ASU 2016-02</t>
        </is>
      </c>
    </row>
    <row r="3">
      <c r="A3" s="3" t="inlineStr">
        <is>
          <t>Summary of Significant Accounting Policies [Line Items]</t>
        </is>
      </c>
    </row>
    <row r="4">
      <c r="A4" s="4" t="inlineStr">
        <is>
          <t>Change in accounting principle, accounting standards update, adopted [true false]</t>
        </is>
      </c>
      <c r="B4" s="4" t="inlineStr">
        <is>
          <t>true</t>
        </is>
      </c>
    </row>
    <row r="5">
      <c r="A5" s="4" t="inlineStr">
        <is>
          <t>Change in accounting principle, accounting standards update, adoption date</t>
        </is>
      </c>
      <c r="B5" s="4" t="inlineStr">
        <is>
          <t>Jan. 1,
		2022</t>
        </is>
      </c>
    </row>
    <row r="6">
      <c r="A6" s="4" t="inlineStr">
        <is>
          <t>ASU 2019-12</t>
        </is>
      </c>
    </row>
    <row r="7">
      <c r="A7" s="3" t="inlineStr">
        <is>
          <t>Summary of Significant Accounting Policies [Line Items]</t>
        </is>
      </c>
    </row>
    <row r="8">
      <c r="A8" s="4" t="inlineStr">
        <is>
          <t>Change in accounting principle, accounting standards update, adopted [true false]</t>
        </is>
      </c>
      <c r="B8" s="4" t="inlineStr">
        <is>
          <t>true</t>
        </is>
      </c>
    </row>
    <row r="9">
      <c r="A9" s="4" t="inlineStr">
        <is>
          <t>Change in accounting principle, accounting standards update, adoption date</t>
        </is>
      </c>
      <c r="B9" s="4" t="inlineStr">
        <is>
          <t>Jan. 1,
		2022</t>
        </is>
      </c>
    </row>
    <row r="10">
      <c r="A10" s="4" t="inlineStr">
        <is>
          <t>Change in accounting principle, accounting standards update, immaterial effect [true false]</t>
        </is>
      </c>
      <c r="B10" s="4" t="inlineStr">
        <is>
          <t>true</t>
        </is>
      </c>
    </row>
    <row r="11">
      <c r="A11" s="4" t="inlineStr">
        <is>
          <t>ASU 2021-10</t>
        </is>
      </c>
    </row>
    <row r="12">
      <c r="A12" s="3" t="inlineStr">
        <is>
          <t>Summary of Significant Accounting Policies [Line Items]</t>
        </is>
      </c>
    </row>
    <row r="13">
      <c r="A13" s="4" t="inlineStr">
        <is>
          <t>Change in accounting principle, accounting standards update, adopted [true false]</t>
        </is>
      </c>
      <c r="B13" s="4" t="inlineStr">
        <is>
          <t>true</t>
        </is>
      </c>
    </row>
    <row r="14">
      <c r="A14" s="4" t="inlineStr">
        <is>
          <t>Change in accounting principle, accounting standards update, adoption date</t>
        </is>
      </c>
      <c r="B14" s="4" t="inlineStr">
        <is>
          <t>Jan. 1,
		2022</t>
        </is>
      </c>
    </row>
    <row r="15">
      <c r="A15" s="4" t="inlineStr">
        <is>
          <t>Change in accounting principle, accounting standards update, immaterial effect [true false]</t>
        </is>
      </c>
      <c r="B15" s="4" t="inlineStr">
        <is>
          <t>true</t>
        </is>
      </c>
    </row>
    <row r="16">
      <c r="A16" s="4" t="inlineStr">
        <is>
          <t>ASU 2021-04</t>
        </is>
      </c>
    </row>
    <row r="17">
      <c r="A17" s="3" t="inlineStr">
        <is>
          <t>Summary of Significant Accounting Policies [Line Items]</t>
        </is>
      </c>
    </row>
    <row r="18">
      <c r="A18" s="4" t="inlineStr">
        <is>
          <t>Change in accounting principle, accounting standards update, adopted [true false]</t>
        </is>
      </c>
      <c r="B18" s="4" t="inlineStr">
        <is>
          <t>true</t>
        </is>
      </c>
    </row>
    <row r="19">
      <c r="A19" s="4" t="inlineStr">
        <is>
          <t>Change in accounting principle, accounting standards update, immaterial effect [true false]</t>
        </is>
      </c>
      <c r="B19" s="4" t="inlineStr">
        <is>
          <t>true</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ummary of Impact of Adoption (Details) - USD ($) $ in Thousands</t>
        </is>
      </c>
      <c r="B1" s="2" t="inlineStr">
        <is>
          <t>Mar. 31, 2022</t>
        </is>
      </c>
      <c r="C1" s="2" t="inlineStr">
        <is>
          <t>Jan. 01, 2022</t>
        </is>
      </c>
      <c r="D1" s="2" t="inlineStr">
        <is>
          <t>Dec. 31, 2021</t>
        </is>
      </c>
    </row>
    <row r="2">
      <c r="A2" s="3" t="inlineStr">
        <is>
          <t>New Accounting Pronouncements or Change in Accounting Principle [Line Items]</t>
        </is>
      </c>
    </row>
    <row r="3">
      <c r="A3" s="4" t="inlineStr">
        <is>
          <t>Operating lease right-of-use assets</t>
        </is>
      </c>
      <c r="B3" s="6" t="n">
        <v>11116</v>
      </c>
      <c r="C3" s="6" t="n">
        <v>11485</v>
      </c>
    </row>
    <row r="4">
      <c r="A4" s="4" t="inlineStr">
        <is>
          <t>Finance lease right-of-use assets</t>
        </is>
      </c>
      <c r="B4" s="5" t="n">
        <v>185</v>
      </c>
      <c r="C4" s="5" t="n">
        <v>235</v>
      </c>
    </row>
    <row r="5">
      <c r="A5" s="4" t="inlineStr">
        <is>
          <t>Property and equipment, net</t>
        </is>
      </c>
      <c r="B5" s="5" t="n">
        <v>5110</v>
      </c>
      <c r="C5" s="5" t="n">
        <v>5376</v>
      </c>
      <c r="D5" s="6" t="n">
        <v>5611</v>
      </c>
    </row>
    <row r="6">
      <c r="A6" s="4" t="inlineStr">
        <is>
          <t>Accrued expenses and other current liabilities</t>
        </is>
      </c>
      <c r="C6" s="5" t="n">
        <v>7499</v>
      </c>
      <c r="D6" s="5" t="n">
        <v>7712</v>
      </c>
    </row>
    <row r="7">
      <c r="A7" s="4" t="inlineStr">
        <is>
          <t>Deferred rent and lease incentive obligation, current</t>
        </is>
      </c>
      <c r="D7" s="5" t="n">
        <v>696</v>
      </c>
    </row>
    <row r="8">
      <c r="A8" s="4" t="inlineStr">
        <is>
          <t>Operating lease liabilities, current</t>
        </is>
      </c>
      <c r="B8" s="5" t="n">
        <v>3502</v>
      </c>
      <c r="C8" s="5" t="n">
        <v>3484</v>
      </c>
    </row>
    <row r="9">
      <c r="A9" s="4" t="inlineStr">
        <is>
          <t>Finance lease liabilities, current</t>
        </is>
      </c>
      <c r="B9" s="5" t="n">
        <v>180</v>
      </c>
      <c r="C9" s="5" t="n">
        <v>213</v>
      </c>
    </row>
    <row r="10">
      <c r="A10" s="4" t="inlineStr">
        <is>
          <t>Deferred rent and lease incentive obligation, long-term</t>
        </is>
      </c>
      <c r="D10" s="5" t="n">
        <v>4208</v>
      </c>
    </row>
    <row r="11">
      <c r="A11" s="4" t="inlineStr">
        <is>
          <t>Operating lease liabilities, long-term</t>
        </is>
      </c>
      <c r="B11" s="6" t="n">
        <v>12326</v>
      </c>
      <c r="C11" s="5" t="n">
        <v>12905</v>
      </c>
    </row>
    <row r="12">
      <c r="A12" s="4" t="inlineStr">
        <is>
          <t>Finance lease liabilities, long-term</t>
        </is>
      </c>
      <c r="C12" s="5" t="n">
        <v>19</v>
      </c>
    </row>
    <row r="13">
      <c r="A13" s="4" t="inlineStr">
        <is>
          <t>Other long-term liabilities</t>
        </is>
      </c>
      <c r="C13" s="5" t="n">
        <v>1592</v>
      </c>
      <c r="D13" s="6" t="n">
        <v>1611</v>
      </c>
    </row>
    <row r="14">
      <c r="A14" s="4" t="inlineStr">
        <is>
          <t>Impact of Adoption</t>
        </is>
      </c>
    </row>
    <row r="15">
      <c r="A15" s="3" t="inlineStr">
        <is>
          <t>New Accounting Pronouncements or Change in Accounting Principle [Line Items]</t>
        </is>
      </c>
    </row>
    <row r="16">
      <c r="A16" s="4" t="inlineStr">
        <is>
          <t>Operating lease right-of-use assets</t>
        </is>
      </c>
      <c r="C16" s="5" t="n">
        <v>11485</v>
      </c>
    </row>
    <row r="17">
      <c r="A17" s="4" t="inlineStr">
        <is>
          <t>Finance lease right-of-use assets</t>
        </is>
      </c>
      <c r="C17" s="5" t="n">
        <v>235</v>
      </c>
    </row>
    <row r="18">
      <c r="A18" s="4" t="inlineStr">
        <is>
          <t>Property and equipment, net</t>
        </is>
      </c>
      <c r="C18" s="5" t="n">
        <v>-235</v>
      </c>
    </row>
    <row r="19">
      <c r="A19" s="4" t="inlineStr">
        <is>
          <t>Accrued expenses and other current liabilities</t>
        </is>
      </c>
      <c r="C19" s="5" t="n">
        <v>-213</v>
      </c>
    </row>
    <row r="20">
      <c r="A20" s="4" t="inlineStr">
        <is>
          <t>Deferred rent and lease incentive obligation, current</t>
        </is>
      </c>
      <c r="C20" s="5" t="n">
        <v>-696</v>
      </c>
    </row>
    <row r="21">
      <c r="A21" s="4" t="inlineStr">
        <is>
          <t>Operating lease liabilities, current</t>
        </is>
      </c>
      <c r="C21" s="5" t="n">
        <v>3484</v>
      </c>
    </row>
    <row r="22">
      <c r="A22" s="4" t="inlineStr">
        <is>
          <t>Finance lease liabilities, current</t>
        </is>
      </c>
      <c r="C22" s="5" t="n">
        <v>213</v>
      </c>
    </row>
    <row r="23">
      <c r="A23" s="4" t="inlineStr">
        <is>
          <t>Deferred rent and lease incentive obligation, long-term</t>
        </is>
      </c>
      <c r="C23" s="5" t="n">
        <v>-4208</v>
      </c>
    </row>
    <row r="24">
      <c r="A24" s="4" t="inlineStr">
        <is>
          <t>Operating lease liabilities, long-term</t>
        </is>
      </c>
      <c r="C24" s="5" t="n">
        <v>12905</v>
      </c>
    </row>
    <row r="25">
      <c r="A25" s="4" t="inlineStr">
        <is>
          <t>Finance lease liabilities, long-term</t>
        </is>
      </c>
      <c r="C25" s="5" t="n">
        <v>19</v>
      </c>
    </row>
    <row r="26">
      <c r="A26" s="4" t="inlineStr">
        <is>
          <t>Other long-term liabilities</t>
        </is>
      </c>
      <c r="C26" s="6" t="n">
        <v>-1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Measured at Fair Value on Recurring Basis (Details) - USD ($) $ in Thousands</t>
        </is>
      </c>
      <c r="B1" s="2" t="inlineStr">
        <is>
          <t>Mar. 31, 2022</t>
        </is>
      </c>
      <c r="C1" s="2" t="inlineStr">
        <is>
          <t>Dec. 31, 2021</t>
        </is>
      </c>
    </row>
    <row r="2">
      <c r="A2" s="3" t="inlineStr">
        <is>
          <t>Fair Value Assets And Liabilities Measured On Recurring And Nonrecurring Basis Valuation Techniques [Line Items]</t>
        </is>
      </c>
    </row>
    <row r="3">
      <c r="A3" s="4" t="inlineStr">
        <is>
          <t>Available-for-sale securities</t>
        </is>
      </c>
      <c r="B3" s="6" t="n">
        <v>123658</v>
      </c>
      <c r="C3" s="6" t="n">
        <v>112292</v>
      </c>
    </row>
    <row r="4">
      <c r="A4" s="4" t="inlineStr">
        <is>
          <t>Available-for-sale securities, long-term</t>
        </is>
      </c>
      <c r="B4" s="5" t="n">
        <v>5003</v>
      </c>
      <c r="C4" s="5" t="n">
        <v>13547</v>
      </c>
    </row>
    <row r="5">
      <c r="A5" s="4" t="inlineStr">
        <is>
          <t>Fair Value, Measurements</t>
        </is>
      </c>
    </row>
    <row r="6">
      <c r="A6" s="3" t="inlineStr">
        <is>
          <t>Fair Value Assets And Liabilities Measured On Recurring And Nonrecurring Basis Valuation Techniques [Line Items]</t>
        </is>
      </c>
    </row>
    <row r="7">
      <c r="A7" s="4" t="inlineStr">
        <is>
          <t>Total cash equivalents</t>
        </is>
      </c>
      <c r="B7" s="5" t="n">
        <v>10130</v>
      </c>
      <c r="C7" s="5" t="n">
        <v>31726</v>
      </c>
    </row>
    <row r="8">
      <c r="A8" s="4" t="inlineStr">
        <is>
          <t>Available-for-sale securities</t>
        </is>
      </c>
      <c r="B8" s="5" t="n">
        <v>123658</v>
      </c>
      <c r="C8" s="5" t="n">
        <v>112292</v>
      </c>
    </row>
    <row r="9">
      <c r="A9" s="4" t="inlineStr">
        <is>
          <t>Available-for-sale securities, long-term</t>
        </is>
      </c>
      <c r="B9" s="5" t="n">
        <v>5003</v>
      </c>
      <c r="C9" s="5" t="n">
        <v>13547</v>
      </c>
    </row>
    <row r="10">
      <c r="A10" s="4" t="inlineStr">
        <is>
          <t>Fair Value, Measurements | Quoted Prices in Active Markets for Identical Assets (Level 1)</t>
        </is>
      </c>
    </row>
    <row r="11">
      <c r="A11" s="3" t="inlineStr">
        <is>
          <t>Fair Value Assets And Liabilities Measured On Recurring And Nonrecurring Basis Valuation Techniques [Line Items]</t>
        </is>
      </c>
    </row>
    <row r="12">
      <c r="A12" s="4" t="inlineStr">
        <is>
          <t>Total cash equivalents</t>
        </is>
      </c>
      <c r="B12" s="5" t="n">
        <v>10130</v>
      </c>
      <c r="C12" s="5" t="n">
        <v>31726</v>
      </c>
    </row>
    <row r="13">
      <c r="A13" s="4" t="inlineStr">
        <is>
          <t>Fair Value, Measurements | Significant Other Observable Inputs (Level 2)</t>
        </is>
      </c>
    </row>
    <row r="14">
      <c r="A14" s="3" t="inlineStr">
        <is>
          <t>Fair Value Assets And Liabilities Measured On Recurring And Nonrecurring Basis Valuation Techniques [Line Items]</t>
        </is>
      </c>
    </row>
    <row r="15">
      <c r="A15" s="4" t="inlineStr">
        <is>
          <t>Available-for-sale securities</t>
        </is>
      </c>
      <c r="B15" s="5" t="n">
        <v>123658</v>
      </c>
      <c r="C15" s="5" t="n">
        <v>112292</v>
      </c>
    </row>
    <row r="16">
      <c r="A16" s="4" t="inlineStr">
        <is>
          <t>Available-for-sale securities, long-term</t>
        </is>
      </c>
      <c r="B16" s="5" t="n">
        <v>5003</v>
      </c>
      <c r="C16" s="5" t="n">
        <v>13547</v>
      </c>
    </row>
    <row r="17">
      <c r="A17" s="4" t="inlineStr">
        <is>
          <t>Money Market Funds | Fair Value, Measurements</t>
        </is>
      </c>
    </row>
    <row r="18">
      <c r="A18" s="3" t="inlineStr">
        <is>
          <t>Fair Value Assets And Liabilities Measured On Recurring And Nonrecurring Basis Valuation Techniques [Line Items]</t>
        </is>
      </c>
    </row>
    <row r="19">
      <c r="A19" s="4" t="inlineStr">
        <is>
          <t>Total cash equivalents</t>
        </is>
      </c>
      <c r="B19" s="5" t="n">
        <v>10130</v>
      </c>
      <c r="C19" s="5" t="n">
        <v>31726</v>
      </c>
    </row>
    <row r="20">
      <c r="A20" s="4" t="inlineStr">
        <is>
          <t>Money Market Funds | Fair Value, Measurements | Quoted Prices in Active Markets for Identical Assets (Level 1)</t>
        </is>
      </c>
    </row>
    <row r="21">
      <c r="A21" s="3" t="inlineStr">
        <is>
          <t>Fair Value Assets And Liabilities Measured On Recurring And Nonrecurring Basis Valuation Techniques [Line Items]</t>
        </is>
      </c>
    </row>
    <row r="22">
      <c r="A22" s="4" t="inlineStr">
        <is>
          <t>Total cash equivalents</t>
        </is>
      </c>
      <c r="B22" s="5" t="n">
        <v>10130</v>
      </c>
      <c r="C22" s="5" t="n">
        <v>31726</v>
      </c>
    </row>
    <row r="23">
      <c r="A23" s="4" t="inlineStr">
        <is>
          <t>US Treasury securities | Fair Value, Measurements</t>
        </is>
      </c>
    </row>
    <row r="24">
      <c r="A24" s="3" t="inlineStr">
        <is>
          <t>Fair Value Assets And Liabilities Measured On Recurring And Nonrecurring Basis Valuation Techniques [Line Items]</t>
        </is>
      </c>
    </row>
    <row r="25">
      <c r="A25" s="4" t="inlineStr">
        <is>
          <t>Available-for-sale securities</t>
        </is>
      </c>
      <c r="B25" s="5" t="n">
        <v>108579</v>
      </c>
      <c r="C25" s="5" t="n">
        <v>61373</v>
      </c>
    </row>
    <row r="26">
      <c r="A26" s="4" t="inlineStr">
        <is>
          <t>Available-for-sale securities, long-term</t>
        </is>
      </c>
      <c r="B26" s="5" t="n">
        <v>5003</v>
      </c>
      <c r="C26" s="5" t="n">
        <v>13547</v>
      </c>
    </row>
    <row r="27">
      <c r="A27" s="4" t="inlineStr">
        <is>
          <t>US Treasury securities | Fair Value, Measurements | Significant Other Observable Inputs (Level 2)</t>
        </is>
      </c>
    </row>
    <row r="28">
      <c r="A28" s="3" t="inlineStr">
        <is>
          <t>Fair Value Assets And Liabilities Measured On Recurring And Nonrecurring Basis Valuation Techniques [Line Items]</t>
        </is>
      </c>
    </row>
    <row r="29">
      <c r="A29" s="4" t="inlineStr">
        <is>
          <t>Available-for-sale securities</t>
        </is>
      </c>
      <c r="B29" s="5" t="n">
        <v>108579</v>
      </c>
      <c r="C29" s="5" t="n">
        <v>61373</v>
      </c>
    </row>
    <row r="30">
      <c r="A30" s="4" t="inlineStr">
        <is>
          <t>Available-for-sale securities, long-term</t>
        </is>
      </c>
      <c r="B30" s="5" t="n">
        <v>5003</v>
      </c>
      <c r="C30" s="5" t="n">
        <v>13547</v>
      </c>
    </row>
    <row r="31">
      <c r="A31" s="4" t="inlineStr">
        <is>
          <t>Corporate debt securities | Fair Value, Measurements</t>
        </is>
      </c>
    </row>
    <row r="32">
      <c r="A32" s="3" t="inlineStr">
        <is>
          <t>Fair Value Assets And Liabilities Measured On Recurring And Nonrecurring Basis Valuation Techniques [Line Items]</t>
        </is>
      </c>
    </row>
    <row r="33">
      <c r="A33" s="4" t="inlineStr">
        <is>
          <t>Available-for-sale securities</t>
        </is>
      </c>
      <c r="C33" s="5" t="n">
        <v>33806</v>
      </c>
    </row>
    <row r="34">
      <c r="A34" s="4" t="inlineStr">
        <is>
          <t>Corporate debt securities | Fair Value, Measurements | Significant Other Observable Inputs (Level 2)</t>
        </is>
      </c>
    </row>
    <row r="35">
      <c r="A35" s="3" t="inlineStr">
        <is>
          <t>Fair Value Assets And Liabilities Measured On Recurring And Nonrecurring Basis Valuation Techniques [Line Items]</t>
        </is>
      </c>
    </row>
    <row r="36">
      <c r="A36" s="4" t="inlineStr">
        <is>
          <t>Available-for-sale securities</t>
        </is>
      </c>
      <c r="C36" s="5" t="n">
        <v>33806</v>
      </c>
    </row>
    <row r="37">
      <c r="A37" s="4" t="inlineStr">
        <is>
          <t>Agency bonds | Fair Value, Measurements</t>
        </is>
      </c>
    </row>
    <row r="38">
      <c r="A38" s="3" t="inlineStr">
        <is>
          <t>Fair Value Assets And Liabilities Measured On Recurring And Nonrecurring Basis Valuation Techniques [Line Items]</t>
        </is>
      </c>
    </row>
    <row r="39">
      <c r="A39" s="4" t="inlineStr">
        <is>
          <t>Available-for-sale securities</t>
        </is>
      </c>
      <c r="B39" s="5" t="n">
        <v>15079</v>
      </c>
      <c r="C39" s="5" t="n">
        <v>15114</v>
      </c>
    </row>
    <row r="40">
      <c r="A40" s="4" t="inlineStr">
        <is>
          <t>Agency bonds | Fair Value, Measurements | Significant Other Observable Inputs (Level 2)</t>
        </is>
      </c>
    </row>
    <row r="41">
      <c r="A41" s="3" t="inlineStr">
        <is>
          <t>Fair Value Assets And Liabilities Measured On Recurring And Nonrecurring Basis Valuation Techniques [Line Items]</t>
        </is>
      </c>
    </row>
    <row r="42">
      <c r="A42" s="4" t="inlineStr">
        <is>
          <t>Available-for-sale securities</t>
        </is>
      </c>
      <c r="B42" s="6" t="n">
        <v>15079</v>
      </c>
      <c r="C42" s="5" t="n">
        <v>15114</v>
      </c>
    </row>
    <row r="43">
      <c r="A43" s="4" t="inlineStr">
        <is>
          <t>Commercial paper | Fair Value, Measurements</t>
        </is>
      </c>
    </row>
    <row r="44">
      <c r="A44" s="3" t="inlineStr">
        <is>
          <t>Fair Value Assets And Liabilities Measured On Recurring And Nonrecurring Basis Valuation Techniques [Line Items]</t>
        </is>
      </c>
    </row>
    <row r="45">
      <c r="A45" s="4" t="inlineStr">
        <is>
          <t>Available-for-sale securities</t>
        </is>
      </c>
      <c r="C45" s="5" t="n">
        <v>1999</v>
      </c>
    </row>
    <row r="46">
      <c r="A46" s="4" t="inlineStr">
        <is>
          <t>Commercial paper | Fair Value, Measurements | Significant Other Observable Inputs (Level 2)</t>
        </is>
      </c>
    </row>
    <row r="47">
      <c r="A47" s="3" t="inlineStr">
        <is>
          <t>Fair Value Assets And Liabilities Measured On Recurring And Nonrecurring Basis Valuation Techniques [Line Items]</t>
        </is>
      </c>
    </row>
    <row r="48">
      <c r="A48" s="4" t="inlineStr">
        <is>
          <t>Available-for-sale securities</t>
        </is>
      </c>
      <c r="C48" s="6" t="n">
        <v>199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Fair Value Measurements - Additional Information (Details) - USD ($)</t>
        </is>
      </c>
      <c r="B1" s="2" t="inlineStr">
        <is>
          <t>3 Months Ended</t>
        </is>
      </c>
      <c r="C1" s="2" t="inlineStr">
        <is>
          <t>12 Months Ended</t>
        </is>
      </c>
    </row>
    <row r="2">
      <c r="B2" s="2" t="inlineStr">
        <is>
          <t>Mar. 31, 2022</t>
        </is>
      </c>
      <c r="C2" s="2" t="inlineStr">
        <is>
          <t>Dec. 31, 2021</t>
        </is>
      </c>
    </row>
    <row r="3">
      <c r="A3" s="3" t="inlineStr">
        <is>
          <t>Fair Value Disclosures [Abstract]</t>
        </is>
      </c>
    </row>
    <row r="4">
      <c r="A4" s="4" t="inlineStr">
        <is>
          <t>Fair value, assets, level 1 to level 2 transfers, amount</t>
        </is>
      </c>
      <c r="B4" s="6" t="n">
        <v>0</v>
      </c>
      <c r="C4" s="6" t="n">
        <v>0</v>
      </c>
    </row>
    <row r="5">
      <c r="A5" s="4" t="inlineStr">
        <is>
          <t>Fair value, assets, level 2 to level 1 transfers, amount</t>
        </is>
      </c>
      <c r="B5" s="5" t="n">
        <v>0</v>
      </c>
      <c r="C5" s="5" t="n">
        <v>0</v>
      </c>
    </row>
    <row r="6">
      <c r="A6" s="4" t="inlineStr">
        <is>
          <t>Fair value, assets transfers into level 3, amount</t>
        </is>
      </c>
      <c r="B6" s="5" t="n">
        <v>0</v>
      </c>
      <c r="C6" s="5" t="n">
        <v>0</v>
      </c>
    </row>
    <row r="7">
      <c r="A7" s="4" t="inlineStr">
        <is>
          <t>Fair value, assets transfers out of level 3, amount</t>
        </is>
      </c>
      <c r="B7" s="6" t="n">
        <v>0</v>
      </c>
      <c r="C7" s="6"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 Summary of Available-for-Sale Securities (Details) - USD ($) $ in Thousands</t>
        </is>
      </c>
      <c r="B1" s="2" t="inlineStr">
        <is>
          <t>Mar. 31, 2022</t>
        </is>
      </c>
      <c r="C1" s="2" t="inlineStr">
        <is>
          <t>Dec. 31, 2021</t>
        </is>
      </c>
    </row>
    <row r="2">
      <c r="A2" s="4" t="inlineStr">
        <is>
          <t>Current</t>
        </is>
      </c>
    </row>
    <row r="3">
      <c r="A3" s="3" t="inlineStr">
        <is>
          <t>Available-for-sale Securities [Line Items]</t>
        </is>
      </c>
    </row>
    <row r="4">
      <c r="A4" s="4" t="inlineStr">
        <is>
          <t>Amortized Cost</t>
        </is>
      </c>
      <c r="B4" s="6" t="n">
        <v>124114</v>
      </c>
      <c r="C4" s="6" t="n">
        <v>112386</v>
      </c>
    </row>
    <row r="5">
      <c r="A5" s="4" t="inlineStr">
        <is>
          <t>Gross Unrealized Loss</t>
        </is>
      </c>
      <c r="B5" s="5" t="n">
        <v>-456</v>
      </c>
      <c r="C5" s="5" t="n">
        <v>-94</v>
      </c>
    </row>
    <row r="6">
      <c r="A6" s="4" t="inlineStr">
        <is>
          <t>Fair Value</t>
        </is>
      </c>
      <c r="B6" s="5" t="n">
        <v>123658</v>
      </c>
      <c r="C6" s="5" t="n">
        <v>112292</v>
      </c>
    </row>
    <row r="7">
      <c r="A7" s="4" t="inlineStr">
        <is>
          <t>Noncurrent</t>
        </is>
      </c>
    </row>
    <row r="8">
      <c r="A8" s="3" t="inlineStr">
        <is>
          <t>Available-for-sale Securities [Line Items]</t>
        </is>
      </c>
    </row>
    <row r="9">
      <c r="A9" s="4" t="inlineStr">
        <is>
          <t>Amortized Cost</t>
        </is>
      </c>
      <c r="B9" s="5" t="n">
        <v>5074</v>
      </c>
      <c r="C9" s="5" t="n">
        <v>13585</v>
      </c>
    </row>
    <row r="10">
      <c r="A10" s="4" t="inlineStr">
        <is>
          <t>Gross Unrealized Loss</t>
        </is>
      </c>
      <c r="B10" s="5" t="n">
        <v>-71</v>
      </c>
      <c r="C10" s="5" t="n">
        <v>-38</v>
      </c>
    </row>
    <row r="11">
      <c r="A11" s="4" t="inlineStr">
        <is>
          <t>Fair Value</t>
        </is>
      </c>
      <c r="B11" s="5" t="n">
        <v>5003</v>
      </c>
      <c r="C11" s="5" t="n">
        <v>13547</v>
      </c>
    </row>
    <row r="12">
      <c r="A12" s="4" t="inlineStr">
        <is>
          <t>US Treasury securities | Current</t>
        </is>
      </c>
    </row>
    <row r="13">
      <c r="A13" s="3" t="inlineStr">
        <is>
          <t>Available-for-sale Securities [Line Items]</t>
        </is>
      </c>
    </row>
    <row r="14">
      <c r="A14" s="4" t="inlineStr">
        <is>
          <t>Amortized Cost</t>
        </is>
      </c>
      <c r="B14" s="5" t="n">
        <v>109009</v>
      </c>
      <c r="C14" s="5" t="n">
        <v>61450</v>
      </c>
    </row>
    <row r="15">
      <c r="A15" s="4" t="inlineStr">
        <is>
          <t>Gross Unrealized Loss</t>
        </is>
      </c>
      <c r="B15" s="5" t="n">
        <v>-430</v>
      </c>
      <c r="C15" s="5" t="n">
        <v>-77</v>
      </c>
    </row>
    <row r="16">
      <c r="A16" s="4" t="inlineStr">
        <is>
          <t>Fair Value</t>
        </is>
      </c>
      <c r="B16" s="5" t="n">
        <v>108579</v>
      </c>
      <c r="C16" s="5" t="n">
        <v>61373</v>
      </c>
    </row>
    <row r="17">
      <c r="A17" s="4" t="inlineStr">
        <is>
          <t>US Treasury securities | Noncurrent</t>
        </is>
      </c>
    </row>
    <row r="18">
      <c r="A18" s="3" t="inlineStr">
        <is>
          <t>Available-for-sale Securities [Line Items]</t>
        </is>
      </c>
    </row>
    <row r="19">
      <c r="A19" s="4" t="inlineStr">
        <is>
          <t>Amortized Cost</t>
        </is>
      </c>
      <c r="B19" s="5" t="n">
        <v>5074</v>
      </c>
      <c r="C19" s="5" t="n">
        <v>13585</v>
      </c>
    </row>
    <row r="20">
      <c r="A20" s="4" t="inlineStr">
        <is>
          <t>Gross Unrealized Loss</t>
        </is>
      </c>
      <c r="B20" s="5" t="n">
        <v>-71</v>
      </c>
      <c r="C20" s="5" t="n">
        <v>-38</v>
      </c>
    </row>
    <row r="21">
      <c r="A21" s="4" t="inlineStr">
        <is>
          <t>Fair Value</t>
        </is>
      </c>
      <c r="B21" s="5" t="n">
        <v>5003</v>
      </c>
      <c r="C21" s="5" t="n">
        <v>13547</v>
      </c>
    </row>
    <row r="22">
      <c r="A22" s="4" t="inlineStr">
        <is>
          <t>Corporate debt securities | Current</t>
        </is>
      </c>
    </row>
    <row r="23">
      <c r="A23" s="3" t="inlineStr">
        <is>
          <t>Available-for-sale Securities [Line Items]</t>
        </is>
      </c>
    </row>
    <row r="24">
      <c r="A24" s="4" t="inlineStr">
        <is>
          <t>Amortized Cost</t>
        </is>
      </c>
      <c r="C24" s="5" t="n">
        <v>33814</v>
      </c>
    </row>
    <row r="25">
      <c r="A25" s="4" t="inlineStr">
        <is>
          <t>Gross Unrealized Loss</t>
        </is>
      </c>
      <c r="C25" s="5" t="n">
        <v>-8</v>
      </c>
    </row>
    <row r="26">
      <c r="A26" s="4" t="inlineStr">
        <is>
          <t>Fair Value</t>
        </is>
      </c>
      <c r="C26" s="5" t="n">
        <v>33806</v>
      </c>
    </row>
    <row r="27">
      <c r="A27" s="4" t="inlineStr">
        <is>
          <t>Agency bonds | Current</t>
        </is>
      </c>
    </row>
    <row r="28">
      <c r="A28" s="3" t="inlineStr">
        <is>
          <t>Available-for-sale Securities [Line Items]</t>
        </is>
      </c>
    </row>
    <row r="29">
      <c r="A29" s="4" t="inlineStr">
        <is>
          <t>Amortized Cost</t>
        </is>
      </c>
      <c r="B29" s="5" t="n">
        <v>15105</v>
      </c>
      <c r="C29" s="5" t="n">
        <v>15123</v>
      </c>
    </row>
    <row r="30">
      <c r="A30" s="4" t="inlineStr">
        <is>
          <t>Gross Unrealized Loss</t>
        </is>
      </c>
      <c r="B30" s="5" t="n">
        <v>-26</v>
      </c>
      <c r="C30" s="5" t="n">
        <v>-9</v>
      </c>
    </row>
    <row r="31">
      <c r="A31" s="4" t="inlineStr">
        <is>
          <t>Fair Value</t>
        </is>
      </c>
      <c r="B31" s="6" t="n">
        <v>15079</v>
      </c>
      <c r="C31" s="5" t="n">
        <v>15114</v>
      </c>
    </row>
    <row r="32">
      <c r="A32" s="4" t="inlineStr">
        <is>
          <t>Commercial paper | Current</t>
        </is>
      </c>
    </row>
    <row r="33">
      <c r="A33" s="3" t="inlineStr">
        <is>
          <t>Available-for-sale Securities [Line Items]</t>
        </is>
      </c>
    </row>
    <row r="34">
      <c r="A34" s="4" t="inlineStr">
        <is>
          <t>Amortized Cost</t>
        </is>
      </c>
      <c r="C34" s="5" t="n">
        <v>1999</v>
      </c>
    </row>
    <row r="35">
      <c r="A35" s="4" t="inlineStr">
        <is>
          <t>Fair Value</t>
        </is>
      </c>
      <c r="C35" s="6" t="n">
        <v>199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Available-for-Sale Securities - Additional Information (Details)</t>
        </is>
      </c>
      <c r="B1" s="2" t="inlineStr">
        <is>
          <t>3 Months Ended</t>
        </is>
      </c>
      <c r="C1" s="2" t="inlineStr">
        <is>
          <t>12 Months Ended</t>
        </is>
      </c>
    </row>
    <row r="2">
      <c r="B2" s="2" t="inlineStr">
        <is>
          <t>Mar. 31, 2022USD ($)Investment</t>
        </is>
      </c>
      <c r="C2" s="2" t="inlineStr">
        <is>
          <t>Dec. 31, 2021USD ($)Investment</t>
        </is>
      </c>
    </row>
    <row r="3">
      <c r="A3" s="3" t="inlineStr">
        <is>
          <t>Investments, Debt and Equity Securities [Abstract]</t>
        </is>
      </c>
    </row>
    <row r="4">
      <c r="A4" s="4" t="inlineStr">
        <is>
          <t>Number of investments in available-for-sale securities in unrealized loss position | Investment</t>
        </is>
      </c>
      <c r="B4" s="5" t="n">
        <v>47</v>
      </c>
      <c r="C4" s="5" t="n">
        <v>43</v>
      </c>
    </row>
    <row r="5">
      <c r="A5" s="4" t="inlineStr">
        <is>
          <t>Available-for-sale securities, unrealized loss position</t>
        </is>
      </c>
      <c r="B5" s="6" t="n">
        <v>128700000</v>
      </c>
      <c r="C5" s="6" t="n">
        <v>120300000</v>
      </c>
    </row>
    <row r="6">
      <c r="A6" s="4" t="inlineStr">
        <is>
          <t>Other-than-temporary impairments related to available-for-sale securities in an unrealized loss position</t>
        </is>
      </c>
      <c r="B6" s="6" t="n">
        <v>0</v>
      </c>
    </row>
    <row r="7">
      <c r="A7" s="4" t="inlineStr">
        <is>
          <t>Investments matured</t>
        </is>
      </c>
      <c r="B7" s="4" t="inlineStr">
        <is>
          <t>5 years</t>
        </is>
      </c>
    </row>
    <row r="8">
      <c r="A8" s="4" t="inlineStr">
        <is>
          <t>Available-for-sale securities, realized gains loss</t>
        </is>
      </c>
      <c r="B8" s="6" t="n">
        <v>0</v>
      </c>
      <c r="C8"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3 Months Ended</t>
        </is>
      </c>
    </row>
    <row r="2">
      <c r="B2" s="2" t="inlineStr">
        <is>
          <t>Mar. 31, 2022</t>
        </is>
      </c>
      <c r="C2" s="2" t="inlineStr">
        <is>
          <t>Mar. 31, 2021</t>
        </is>
      </c>
    </row>
    <row r="3">
      <c r="A3" s="3" t="inlineStr">
        <is>
          <t>Operating expenses:</t>
        </is>
      </c>
    </row>
    <row r="4">
      <c r="A4" s="4" t="inlineStr">
        <is>
          <t>Research and development</t>
        </is>
      </c>
      <c r="B4" s="6" t="n">
        <v>7466000</v>
      </c>
      <c r="C4" s="6" t="n">
        <v>6020000</v>
      </c>
    </row>
    <row r="5">
      <c r="A5" s="4" t="inlineStr">
        <is>
          <t>General and administrative</t>
        </is>
      </c>
      <c r="B5" s="5" t="n">
        <v>6553000</v>
      </c>
      <c r="C5" s="5" t="n">
        <v>4883000</v>
      </c>
    </row>
    <row r="6">
      <c r="A6" s="4" t="inlineStr">
        <is>
          <t>Total operating expenses</t>
        </is>
      </c>
      <c r="B6" s="5" t="n">
        <v>14019000</v>
      </c>
      <c r="C6" s="5" t="n">
        <v>10903000</v>
      </c>
    </row>
    <row r="7">
      <c r="A7" s="4" t="inlineStr">
        <is>
          <t>Loss from operations</t>
        </is>
      </c>
      <c r="B7" s="5" t="n">
        <v>-14019000</v>
      </c>
      <c r="C7" s="5" t="n">
        <v>-10903000</v>
      </c>
    </row>
    <row r="8">
      <c r="A8" s="3" t="inlineStr">
        <is>
          <t>Other income:</t>
        </is>
      </c>
    </row>
    <row r="9">
      <c r="A9" s="4" t="inlineStr">
        <is>
          <t>Interest income</t>
        </is>
      </c>
      <c r="B9" s="5" t="n">
        <v>63000</v>
      </c>
      <c r="C9" s="5" t="n">
        <v>33000</v>
      </c>
    </row>
    <row r="10">
      <c r="A10" s="4" t="inlineStr">
        <is>
          <t>Total other income, net</t>
        </is>
      </c>
      <c r="B10" s="5" t="n">
        <v>63000</v>
      </c>
      <c r="C10" s="5" t="n">
        <v>33000</v>
      </c>
    </row>
    <row r="11">
      <c r="A11" s="4" t="inlineStr">
        <is>
          <t>Net loss before provision for income taxes</t>
        </is>
      </c>
      <c r="B11" s="5" t="n">
        <v>-13956000</v>
      </c>
      <c r="C11" s="5" t="n">
        <v>-10870000</v>
      </c>
    </row>
    <row r="12">
      <c r="A12" s="4" t="inlineStr">
        <is>
          <t>Provision for income taxes</t>
        </is>
      </c>
      <c r="B12" s="5" t="n">
        <v>-60000</v>
      </c>
      <c r="C12" s="5" t="n">
        <v>0</v>
      </c>
    </row>
    <row r="13">
      <c r="A13" s="4" t="inlineStr">
        <is>
          <t>Net loss</t>
        </is>
      </c>
      <c r="B13" s="5" t="n">
        <v>-14016000</v>
      </c>
      <c r="C13" s="5" t="n">
        <v>-10870000</v>
      </c>
    </row>
    <row r="14">
      <c r="A14" s="4" t="inlineStr">
        <is>
          <t>Cumulative dividends on convertible preferred stock</t>
        </is>
      </c>
      <c r="C14" s="5" t="n">
        <v>-2309000</v>
      </c>
    </row>
    <row r="15">
      <c r="A15" s="4" t="inlineStr">
        <is>
          <t>Net loss attributable to common stockholders</t>
        </is>
      </c>
      <c r="B15" s="6" t="n">
        <v>-14016000</v>
      </c>
      <c r="C15" s="6" t="n">
        <v>-13179000</v>
      </c>
    </row>
    <row r="16">
      <c r="A16" s="4" t="inlineStr">
        <is>
          <t>Net loss per share attributable to common stockholders, basic and diluted</t>
        </is>
      </c>
      <c r="B16" s="8" t="n">
        <v>-0.5600000000000001</v>
      </c>
      <c r="C16" s="8" t="n">
        <v>-1.09</v>
      </c>
    </row>
    <row r="17">
      <c r="A17" s="4" t="inlineStr">
        <is>
          <t>Weighted average shares of common stock outstanding, basic and diluted</t>
        </is>
      </c>
      <c r="B17" s="5" t="n">
        <v>24955165</v>
      </c>
      <c r="C17" s="5" t="n">
        <v>12105464</v>
      </c>
    </row>
    <row r="18">
      <c r="A18" s="3" t="inlineStr">
        <is>
          <t>Comprehensive loss:</t>
        </is>
      </c>
    </row>
    <row r="19">
      <c r="A19" s="4" t="inlineStr">
        <is>
          <t>Net loss</t>
        </is>
      </c>
      <c r="B19" s="6" t="n">
        <v>-14016000</v>
      </c>
      <c r="C19" s="6" t="n">
        <v>-10870000</v>
      </c>
    </row>
    <row r="20">
      <c r="A20" s="3" t="inlineStr">
        <is>
          <t>Other comprehensive loss:</t>
        </is>
      </c>
    </row>
    <row r="21">
      <c r="A21" s="4" t="inlineStr">
        <is>
          <t>Unrealized loss on available-for-sale securities, net of tax of $0</t>
        </is>
      </c>
      <c r="B21" s="5" t="n">
        <v>-395000</v>
      </c>
      <c r="C21" s="5" t="n">
        <v>-20000</v>
      </c>
    </row>
    <row r="22">
      <c r="A22" s="4" t="inlineStr">
        <is>
          <t>Total other comprehensive loss</t>
        </is>
      </c>
      <c r="B22" s="5" t="n">
        <v>-395000</v>
      </c>
      <c r="C22" s="5" t="n">
        <v>-20000</v>
      </c>
    </row>
    <row r="23">
      <c r="A23" s="4" t="inlineStr">
        <is>
          <t>Comprehensive loss</t>
        </is>
      </c>
      <c r="B23" s="6" t="n">
        <v>-14411000</v>
      </c>
      <c r="C23" s="6" t="n">
        <v>-1089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Other Current Liabilities - Components of Accrued Expenses and Other Current Liabilities (Details) - USD ($) $ in Thousands</t>
        </is>
      </c>
      <c r="B1" s="2" t="inlineStr">
        <is>
          <t>Mar. 31, 2022</t>
        </is>
      </c>
      <c r="C1" s="2" t="inlineStr">
        <is>
          <t>Dec. 31, 2021</t>
        </is>
      </c>
    </row>
    <row r="2">
      <c r="A2" s="3" t="inlineStr">
        <is>
          <t>Payables and Accruals [Abstract]</t>
        </is>
      </c>
    </row>
    <row r="3">
      <c r="A3" s="4" t="inlineStr">
        <is>
          <t>Accrued research and development expense</t>
        </is>
      </c>
      <c r="B3" s="6" t="n">
        <v>2191</v>
      </c>
      <c r="C3" s="6" t="n">
        <v>3152</v>
      </c>
    </row>
    <row r="4">
      <c r="A4" s="4" t="inlineStr">
        <is>
          <t>Accrued payroll and related expenses</t>
        </is>
      </c>
      <c r="B4" s="5" t="n">
        <v>1154</v>
      </c>
      <c r="C4" s="5" t="n">
        <v>2932</v>
      </c>
    </row>
    <row r="5">
      <c r="A5" s="4" t="inlineStr">
        <is>
          <t>Accrued professional fees</t>
        </is>
      </c>
      <c r="B5" s="5" t="n">
        <v>1029</v>
      </c>
      <c r="C5" s="5" t="n">
        <v>380</v>
      </c>
    </row>
    <row r="6">
      <c r="A6" s="4" t="inlineStr">
        <is>
          <t>Accrued other and other current liabilities</t>
        </is>
      </c>
      <c r="B6" s="5" t="n">
        <v>954</v>
      </c>
      <c r="C6" s="5" t="n">
        <v>1035</v>
      </c>
    </row>
    <row r="7">
      <c r="A7" s="4" t="inlineStr">
        <is>
          <t>Equipment financing, current</t>
        </is>
      </c>
      <c r="C7" s="5" t="n">
        <v>213</v>
      </c>
    </row>
    <row r="8">
      <c r="A8" s="4" t="inlineStr">
        <is>
          <t>Accrued Expenses and Other Current Liabilities</t>
        </is>
      </c>
      <c r="B8" s="6" t="n">
        <v>5328</v>
      </c>
      <c r="C8" s="6" t="n">
        <v>771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68" customWidth="1" min="1" max="1"/>
    <col width="80" customWidth="1" min="2" max="2"/>
    <col width="16" customWidth="1" min="3" max="3"/>
    <col width="72" customWidth="1" min="4" max="4"/>
    <col width="17" customWidth="1" min="5" max="5"/>
    <col width="14" customWidth="1" min="6" max="6"/>
    <col width="14" customWidth="1" min="7" max="7"/>
    <col width="14" customWidth="1" min="8" max="8"/>
    <col width="23" customWidth="1" min="9" max="9"/>
  </cols>
  <sheetData>
    <row r="1">
      <c r="A1" s="1" t="inlineStr">
        <is>
          <t>Leasaes (Additional Information) (Details) - USD ($) $ in Thousands</t>
        </is>
      </c>
      <c r="B1" s="2" t="inlineStr">
        <is>
          <t>1 Months Ended</t>
        </is>
      </c>
      <c r="I1" s="2" t="inlineStr">
        <is>
          <t>3 Months Ended</t>
        </is>
      </c>
    </row>
    <row r="2">
      <c r="B2" s="2" t="inlineStr">
        <is>
          <t>Jan. 31, 2022</t>
        </is>
      </c>
      <c r="C2" s="2" t="inlineStr">
        <is>
          <t>May 31, 2021</t>
        </is>
      </c>
      <c r="D2" s="2" t="inlineStr">
        <is>
          <t>Jan. 31, 2021</t>
        </is>
      </c>
      <c r="E2" s="2" t="inlineStr">
        <is>
          <t>Jul. 31, 2020</t>
        </is>
      </c>
      <c r="F2" s="2" t="inlineStr">
        <is>
          <t>Jan. 31, 2020</t>
        </is>
      </c>
      <c r="G2" s="2" t="inlineStr">
        <is>
          <t>Sep. 30, 2019</t>
        </is>
      </c>
      <c r="H2" s="2" t="inlineStr">
        <is>
          <t>Jul. 31, 2016</t>
        </is>
      </c>
      <c r="I2" s="2" t="inlineStr">
        <is>
          <t>Mar. 31, 2022</t>
        </is>
      </c>
    </row>
    <row r="3">
      <c r="A3" s="3" t="inlineStr">
        <is>
          <t>Lessee, Lease, Description [Line Items]</t>
        </is>
      </c>
    </row>
    <row r="4">
      <c r="A4" s="4" t="inlineStr">
        <is>
          <t>Base rent payment</t>
        </is>
      </c>
      <c r="H4" s="6" t="n">
        <v>2100</v>
      </c>
    </row>
    <row r="5">
      <c r="A5" s="4" t="inlineStr">
        <is>
          <t>Percentage of annual increase in operating lease</t>
        </is>
      </c>
      <c r="H5" s="4" t="inlineStr">
        <is>
          <t>3.00%</t>
        </is>
      </c>
    </row>
    <row r="6">
      <c r="A6" s="4" t="inlineStr">
        <is>
          <t>Lease expiration date</t>
        </is>
      </c>
      <c r="H6" s="4" t="inlineStr">
        <is>
          <t>2027-06</t>
        </is>
      </c>
    </row>
    <row r="7">
      <c r="A7" s="4" t="inlineStr">
        <is>
          <t>Operating lease, option to extend</t>
        </is>
      </c>
      <c r="H7" s="4" t="inlineStr">
        <is>
          <t>true</t>
        </is>
      </c>
    </row>
    <row r="8">
      <c r="A8" s="4" t="inlineStr">
        <is>
          <t>Operating lease, renewal term</t>
        </is>
      </c>
      <c r="H8" s="4" t="inlineStr">
        <is>
          <t>5 years</t>
        </is>
      </c>
    </row>
    <row r="9">
      <c r="A9" s="4" t="inlineStr">
        <is>
          <t>Lease secured by letter of credit</t>
        </is>
      </c>
      <c r="H9" s="6" t="n">
        <v>500</v>
      </c>
    </row>
    <row r="10">
      <c r="A10" s="4" t="inlineStr">
        <is>
          <t>Tenant improvement allowance by landlord</t>
        </is>
      </c>
      <c r="H10" s="6" t="n">
        <v>5300</v>
      </c>
    </row>
    <row r="11">
      <c r="A11" s="4" t="inlineStr">
        <is>
          <t>Sublease Income</t>
        </is>
      </c>
      <c r="I11" s="6" t="n">
        <v>641</v>
      </c>
    </row>
    <row r="12">
      <c r="A12" s="4" t="inlineStr">
        <is>
          <t>Operating leases weighted-average remaining lease term</t>
        </is>
      </c>
      <c r="I12" s="4" t="inlineStr">
        <is>
          <t>5 years 1 month 6 days</t>
        </is>
      </c>
    </row>
    <row r="13">
      <c r="A13" s="4" t="inlineStr">
        <is>
          <t>Operating lease weighted average incremental borrowing rate</t>
        </is>
      </c>
      <c r="I13" s="4" t="inlineStr">
        <is>
          <t>8.70%</t>
        </is>
      </c>
    </row>
    <row r="14">
      <c r="A14" s="4" t="inlineStr">
        <is>
          <t>Finance lease weighted average remaining lease term</t>
        </is>
      </c>
      <c r="I14" s="4" t="inlineStr">
        <is>
          <t>9 months 18 days</t>
        </is>
      </c>
    </row>
    <row r="15">
      <c r="A15" s="4" t="inlineStr">
        <is>
          <t>Finance lease weighted average incremental borrowing rate</t>
        </is>
      </c>
      <c r="I15" s="4" t="inlineStr">
        <is>
          <t>10.00%</t>
        </is>
      </c>
    </row>
    <row r="16">
      <c r="A16" s="4" t="inlineStr">
        <is>
          <t>Laboratory equipment</t>
        </is>
      </c>
    </row>
    <row r="17">
      <c r="A17" s="3" t="inlineStr">
        <is>
          <t>Lessee, Lease, Description [Line Items]</t>
        </is>
      </c>
    </row>
    <row r="18">
      <c r="A18" s="4" t="inlineStr">
        <is>
          <t>One-time cash payment</t>
        </is>
      </c>
      <c r="E18" s="6" t="n">
        <v>500</v>
      </c>
    </row>
    <row r="19">
      <c r="A19" s="4" t="inlineStr">
        <is>
          <t>Payments to acquire equipment on lease</t>
        </is>
      </c>
      <c r="E19" s="6" t="n">
        <v>200</v>
      </c>
    </row>
    <row r="20">
      <c r="A20" s="4" t="inlineStr">
        <is>
          <t>Lease term</t>
        </is>
      </c>
      <c r="E20" s="4" t="inlineStr">
        <is>
          <t>2 years 6 months</t>
        </is>
      </c>
    </row>
    <row r="21">
      <c r="A21" s="4" t="inlineStr">
        <is>
          <t>Sublease Agreement | Office Space</t>
        </is>
      </c>
    </row>
    <row r="22">
      <c r="A22" s="3" t="inlineStr">
        <is>
          <t>Lessee, Lease, Description [Line Items]</t>
        </is>
      </c>
    </row>
    <row r="23">
      <c r="A23" s="4" t="inlineStr">
        <is>
          <t>Base rent payment</t>
        </is>
      </c>
      <c r="G23" s="6" t="n">
        <v>1200</v>
      </c>
    </row>
    <row r="24">
      <c r="A24" s="4" t="inlineStr">
        <is>
          <t>Lease expiration date</t>
        </is>
      </c>
      <c r="G24" s="4" t="inlineStr">
        <is>
          <t>2027-01</t>
        </is>
      </c>
    </row>
    <row r="25">
      <c r="A25" s="4" t="inlineStr">
        <is>
          <t>Lease secured by letter of credit</t>
        </is>
      </c>
      <c r="G25" s="6" t="n">
        <v>500</v>
      </c>
    </row>
    <row r="26">
      <c r="A26" s="4" t="inlineStr">
        <is>
          <t>Lease term commencement month and year</t>
        </is>
      </c>
      <c r="B26" s="4" t="inlineStr">
        <is>
          <t>2022-02</t>
        </is>
      </c>
    </row>
    <row r="27">
      <c r="A27" s="4" t="inlineStr">
        <is>
          <t>Lease term of contract</t>
        </is>
      </c>
      <c r="B27" s="4" t="inlineStr">
        <is>
          <t>6 months</t>
        </is>
      </c>
    </row>
    <row r="28">
      <c r="A28" s="4" t="inlineStr">
        <is>
          <t>Sublease Income</t>
        </is>
      </c>
      <c r="B28" s="6" t="n">
        <v>500</v>
      </c>
    </row>
    <row r="29">
      <c r="A29" s="4" t="inlineStr">
        <is>
          <t>Lease term option to extend description</t>
        </is>
      </c>
      <c r="B29" s="4" t="inlineStr">
        <is>
          <t>sublease grants the sublessee the right to extend for two terms of three months</t>
        </is>
      </c>
    </row>
    <row r="30">
      <c r="A30" s="4" t="inlineStr">
        <is>
          <t>Lease term option/right to extend</t>
        </is>
      </c>
      <c r="B30" s="4" t="inlineStr">
        <is>
          <t>true</t>
        </is>
      </c>
    </row>
    <row r="31">
      <c r="A31" s="4" t="inlineStr">
        <is>
          <t>Lease renewal term</t>
        </is>
      </c>
      <c r="B31" s="4" t="inlineStr">
        <is>
          <t>3 months</t>
        </is>
      </c>
    </row>
    <row r="32">
      <c r="A32" s="4" t="inlineStr">
        <is>
          <t>Sublessee prepaid rent</t>
        </is>
      </c>
      <c r="B32" s="6" t="n">
        <v>100</v>
      </c>
    </row>
    <row r="33">
      <c r="A33" s="4" t="inlineStr">
        <is>
          <t>Sublease Agreement | Office and Laboratory Space</t>
        </is>
      </c>
    </row>
    <row r="34">
      <c r="A34" s="3" t="inlineStr">
        <is>
          <t>Lessee, Lease, Description [Line Items]</t>
        </is>
      </c>
    </row>
    <row r="35">
      <c r="A35" s="4" t="inlineStr">
        <is>
          <t>Base rent payment</t>
        </is>
      </c>
      <c r="C35" s="6" t="n">
        <v>1700</v>
      </c>
    </row>
    <row r="36">
      <c r="A36" s="4" t="inlineStr">
        <is>
          <t>Lease term commencement month and year</t>
        </is>
      </c>
      <c r="F36" s="4" t="inlineStr">
        <is>
          <t>2020-03</t>
        </is>
      </c>
    </row>
    <row r="37">
      <c r="A37" s="4" t="inlineStr">
        <is>
          <t>Lease term of contract</t>
        </is>
      </c>
      <c r="F37" s="4" t="inlineStr">
        <is>
          <t>24 months</t>
        </is>
      </c>
    </row>
    <row r="38">
      <c r="A38" s="4" t="inlineStr">
        <is>
          <t>Sublease Income</t>
        </is>
      </c>
      <c r="F38" s="6" t="n">
        <v>1100</v>
      </c>
    </row>
    <row r="39">
      <c r="A39" s="4" t="inlineStr">
        <is>
          <t>Lease term option to extend description</t>
        </is>
      </c>
      <c r="D39" s="4" t="inlineStr">
        <is>
          <t>sublease provided the sublessee one option to extend for up to one year</t>
        </is>
      </c>
    </row>
    <row r="40">
      <c r="A40" s="4" t="inlineStr">
        <is>
          <t>Lease term option/right to extend</t>
        </is>
      </c>
      <c r="D40" s="4" t="inlineStr">
        <is>
          <t>true</t>
        </is>
      </c>
    </row>
    <row r="41">
      <c r="A41" s="4" t="inlineStr">
        <is>
          <t>Lease renewal term</t>
        </is>
      </c>
      <c r="F41" s="4" t="inlineStr">
        <is>
          <t>1 year</t>
        </is>
      </c>
    </row>
    <row r="42">
      <c r="A42" s="4" t="inlineStr">
        <is>
          <t>Percentage of sublease annual base rent increase</t>
        </is>
      </c>
      <c r="D42" s="4" t="inlineStr">
        <is>
          <t>3.00%</t>
        </is>
      </c>
    </row>
    <row r="43">
      <c r="A43" s="4" t="inlineStr">
        <is>
          <t>Sublease extended date</t>
        </is>
      </c>
      <c r="C43" s="4" t="inlineStr">
        <is>
          <t>Oct. 31,
		2022</t>
        </is>
      </c>
    </row>
    <row r="44">
      <c r="A44" s="4" t="inlineStr">
        <is>
          <t>Security deposit</t>
        </is>
      </c>
      <c r="F44" s="6" t="n">
        <v>200</v>
      </c>
    </row>
  </sheetData>
  <mergeCells count="2">
    <mergeCell ref="A1:A2"/>
    <mergeCell ref="B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21" customWidth="1" min="2" max="2"/>
  </cols>
  <sheetData>
    <row r="1">
      <c r="A1" s="1" t="inlineStr">
        <is>
          <t>Leases - Components of Lease Cost (Details) $ in Thousands</t>
        </is>
      </c>
      <c r="B1" s="2" t="inlineStr">
        <is>
          <t>3 Months Ended</t>
        </is>
      </c>
    </row>
    <row r="2">
      <c r="B2" s="2" t="inlineStr">
        <is>
          <t>Mar. 31, 2022USD ($)</t>
        </is>
      </c>
    </row>
    <row r="3">
      <c r="A3" s="3" t="inlineStr">
        <is>
          <t>Leases [Abstract]</t>
        </is>
      </c>
    </row>
    <row r="4">
      <c r="A4" s="4" t="inlineStr">
        <is>
          <t>Operating Lease, Cost</t>
        </is>
      </c>
      <c r="B4" s="6" t="n">
        <v>729</v>
      </c>
    </row>
    <row r="5">
      <c r="A5" s="4" t="inlineStr">
        <is>
          <t>Variable lease cost</t>
        </is>
      </c>
      <c r="B5" s="5" t="n">
        <v>195</v>
      </c>
    </row>
    <row r="6">
      <c r="A6" s="4" t="inlineStr">
        <is>
          <t>Short-term lease cost</t>
        </is>
      </c>
      <c r="B6" s="5" t="n">
        <v>5</v>
      </c>
    </row>
    <row r="7">
      <c r="A7" s="3" t="inlineStr">
        <is>
          <t>Finance lease cost:</t>
        </is>
      </c>
    </row>
    <row r="8">
      <c r="A8" s="4" t="inlineStr">
        <is>
          <t>Amortization of right-of-use assets</t>
        </is>
      </c>
      <c r="B8" s="5" t="n">
        <v>51</v>
      </c>
    </row>
    <row r="9">
      <c r="A9" s="4" t="inlineStr">
        <is>
          <t>Interest expense on lease liabilities</t>
        </is>
      </c>
      <c r="B9" s="5" t="n">
        <v>5</v>
      </c>
    </row>
    <row r="10">
      <c r="A10" s="4" t="inlineStr">
        <is>
          <t>Sublease income</t>
        </is>
      </c>
      <c r="B10" s="5" t="n">
        <v>-641</v>
      </c>
    </row>
    <row r="11">
      <c r="A11" s="4" t="inlineStr">
        <is>
          <t>Total lease cost</t>
        </is>
      </c>
      <c r="B11" s="6" t="n">
        <v>34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Related to Operating Leases (Details) - USD ($) $ in Thousands</t>
        </is>
      </c>
      <c r="B1" s="2" t="inlineStr">
        <is>
          <t>3 Months Ended</t>
        </is>
      </c>
    </row>
    <row r="2">
      <c r="B2" s="2" t="inlineStr">
        <is>
          <t>Mar. 31, 2022</t>
        </is>
      </c>
      <c r="C2" s="2" t="inlineStr">
        <is>
          <t>Mar. 31, 2021</t>
        </is>
      </c>
    </row>
    <row r="3">
      <c r="A3" s="3" t="inlineStr">
        <is>
          <t>Leases [Abstract]</t>
        </is>
      </c>
    </row>
    <row r="4">
      <c r="A4" s="4" t="inlineStr">
        <is>
          <t>Operating cash flows from operating leases</t>
        </is>
      </c>
      <c r="B4" s="6" t="n">
        <v>895</v>
      </c>
    </row>
    <row r="5">
      <c r="A5" s="4" t="inlineStr">
        <is>
          <t>Operating cash flows from finance leases</t>
        </is>
      </c>
      <c r="B5" s="5" t="n">
        <v>5</v>
      </c>
    </row>
    <row r="6">
      <c r="A6" s="4" t="inlineStr">
        <is>
          <t>Financing cash flows from finance leases</t>
        </is>
      </c>
      <c r="B6" s="6" t="n">
        <v>52</v>
      </c>
      <c r="C6" s="6" t="n">
        <v>4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Lease Payments Under Noncancelable Leases (Details) $ in Thousands</t>
        </is>
      </c>
      <c r="B1" s="2" t="inlineStr">
        <is>
          <t>Mar. 31, 2022USD ($)</t>
        </is>
      </c>
    </row>
    <row r="2">
      <c r="A2" s="3" t="inlineStr">
        <is>
          <t>Operating Leases</t>
        </is>
      </c>
    </row>
    <row r="3">
      <c r="A3" s="4" t="inlineStr">
        <is>
          <t>2022 (excluding the three months ended March 31, 2022)</t>
        </is>
      </c>
      <c r="B3" s="6" t="n">
        <v>2723</v>
      </c>
    </row>
    <row r="4">
      <c r="A4" s="4" t="inlineStr">
        <is>
          <t>2023</t>
        </is>
      </c>
      <c r="B4" s="5" t="n">
        <v>3705</v>
      </c>
    </row>
    <row r="5">
      <c r="A5" s="4" t="inlineStr">
        <is>
          <t>2024</t>
        </is>
      </c>
      <c r="B5" s="5" t="n">
        <v>3796</v>
      </c>
    </row>
    <row r="6">
      <c r="A6" s="4" t="inlineStr">
        <is>
          <t>2025</t>
        </is>
      </c>
      <c r="B6" s="5" t="n">
        <v>3889</v>
      </c>
    </row>
    <row r="7">
      <c r="A7" s="4" t="inlineStr">
        <is>
          <t>2026</t>
        </is>
      </c>
      <c r="B7" s="5" t="n">
        <v>3984</v>
      </c>
    </row>
    <row r="8">
      <c r="A8" s="4" t="inlineStr">
        <is>
          <t>2027</t>
        </is>
      </c>
      <c r="B8" s="5" t="n">
        <v>1350</v>
      </c>
    </row>
    <row r="9">
      <c r="A9" s="4" t="inlineStr">
        <is>
          <t>Total lease payments</t>
        </is>
      </c>
      <c r="B9" s="5" t="n">
        <v>19447</v>
      </c>
    </row>
    <row r="10">
      <c r="A10" s="4" t="inlineStr">
        <is>
          <t>Present value adjustment</t>
        </is>
      </c>
      <c r="B10" s="5" t="n">
        <v>-3619</v>
      </c>
    </row>
    <row r="11">
      <c r="A11" s="4" t="inlineStr">
        <is>
          <t>Present value of lease payments</t>
        </is>
      </c>
      <c r="B11" s="5" t="n">
        <v>15828</v>
      </c>
    </row>
    <row r="12">
      <c r="A12" s="3" t="inlineStr">
        <is>
          <t>Finance Leases</t>
        </is>
      </c>
    </row>
    <row r="13">
      <c r="A13" s="4" t="inlineStr">
        <is>
          <t>2022 (excluding the three months ended March 31, 2022)</t>
        </is>
      </c>
      <c r="B13" s="5" t="n">
        <v>170</v>
      </c>
    </row>
    <row r="14">
      <c r="A14" s="4" t="inlineStr">
        <is>
          <t>2023</t>
        </is>
      </c>
      <c r="B14" s="5" t="n">
        <v>19</v>
      </c>
    </row>
    <row r="15">
      <c r="A15" s="4" t="inlineStr">
        <is>
          <t>Total lease payments</t>
        </is>
      </c>
      <c r="B15" s="5" t="n">
        <v>189</v>
      </c>
    </row>
    <row r="16">
      <c r="A16" s="4" t="inlineStr">
        <is>
          <t>Present value adjustment</t>
        </is>
      </c>
      <c r="B16" s="5" t="n">
        <v>-9</v>
      </c>
    </row>
    <row r="17">
      <c r="A17" s="4" t="inlineStr">
        <is>
          <t>Present value of lease payments</t>
        </is>
      </c>
      <c r="B17" s="6" t="n">
        <v>18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41" customWidth="1" min="2" max="2"/>
    <col width="30" customWidth="1" min="3" max="3"/>
  </cols>
  <sheetData>
    <row r="1">
      <c r="A1" s="1" t="inlineStr">
        <is>
          <t>Stockholders' Equity - Additional Information (Details)</t>
        </is>
      </c>
      <c r="B1" s="2" t="inlineStr">
        <is>
          <t>3 Months Ended</t>
        </is>
      </c>
    </row>
    <row r="2">
      <c r="B2" s="2" t="inlineStr">
        <is>
          <t>Mar. 31, 2022USD ($)Vote$ / sharesshares</t>
        </is>
      </c>
      <c r="C2" s="2" t="inlineStr">
        <is>
          <t>Dec. 31, 2021$ / sharesshares</t>
        </is>
      </c>
    </row>
    <row r="3">
      <c r="A3" s="3" t="inlineStr">
        <is>
          <t>Equity [Abstract]</t>
        </is>
      </c>
    </row>
    <row r="4">
      <c r="A4" s="4" t="inlineStr">
        <is>
          <t>Common stock, Shares authorized | shares</t>
        </is>
      </c>
      <c r="B4" s="5" t="n">
        <v>200000000</v>
      </c>
      <c r="C4" s="5" t="n">
        <v>200000000</v>
      </c>
    </row>
    <row r="5">
      <c r="A5" s="4" t="inlineStr">
        <is>
          <t>Common stock, Par value | $ / shares</t>
        </is>
      </c>
      <c r="B5" s="7" t="n">
        <v>0.001</v>
      </c>
      <c r="C5" s="7" t="n">
        <v>0.001</v>
      </c>
    </row>
    <row r="6">
      <c r="A6" s="4" t="inlineStr">
        <is>
          <t>Preferred stock, Shares authorized | shares</t>
        </is>
      </c>
      <c r="B6" s="5" t="n">
        <v>5000000</v>
      </c>
      <c r="C6" s="5" t="n">
        <v>5000000</v>
      </c>
    </row>
    <row r="7">
      <c r="A7" s="4" t="inlineStr">
        <is>
          <t>Preferred stock, Par value | $ / shares</t>
        </is>
      </c>
      <c r="B7" s="7" t="n">
        <v>0.001</v>
      </c>
      <c r="C7" s="7" t="n">
        <v>0.001</v>
      </c>
    </row>
    <row r="8">
      <c r="A8" s="4" t="inlineStr">
        <is>
          <t>Common shares, votes per share | Vote</t>
        </is>
      </c>
      <c r="B8" s="5" t="n">
        <v>1</v>
      </c>
    </row>
    <row r="9">
      <c r="A9" s="4" t="inlineStr">
        <is>
          <t>Dividends declared or paid | $</t>
        </is>
      </c>
      <c r="B9"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y of Common Stock Reserved for Future Issuance (Details) - shares</t>
        </is>
      </c>
      <c r="B1" s="2" t="inlineStr">
        <is>
          <t>Mar. 31, 2022</t>
        </is>
      </c>
      <c r="C1" s="2" t="inlineStr">
        <is>
          <t>Dec. 31, 2021</t>
        </is>
      </c>
    </row>
    <row r="2">
      <c r="A2" s="3" t="inlineStr">
        <is>
          <t>Class Of Stock [Line Items]</t>
        </is>
      </c>
    </row>
    <row r="3">
      <c r="A3" s="4" t="inlineStr">
        <is>
          <t>Common stock reserved for future issuance</t>
        </is>
      </c>
      <c r="B3" s="5" t="n">
        <v>6072710</v>
      </c>
      <c r="C3" s="5" t="n">
        <v>4825093</v>
      </c>
    </row>
    <row r="4">
      <c r="A4" s="4" t="inlineStr">
        <is>
          <t>2015 Stock Incentive Plan</t>
        </is>
      </c>
    </row>
    <row r="5">
      <c r="A5" s="3" t="inlineStr">
        <is>
          <t>Class Of Stock [Line Items]</t>
        </is>
      </c>
    </row>
    <row r="6">
      <c r="A6" s="4" t="inlineStr">
        <is>
          <t>Shares reserved for exercise of outstanding stock options</t>
        </is>
      </c>
      <c r="B6" s="5" t="n">
        <v>2506469</v>
      </c>
      <c r="C6" s="5" t="n">
        <v>2540963</v>
      </c>
    </row>
    <row r="7">
      <c r="A7" s="4" t="inlineStr">
        <is>
          <t>2021 Stock Incentive Plan</t>
        </is>
      </c>
    </row>
    <row r="8">
      <c r="A8" s="3" t="inlineStr">
        <is>
          <t>Class Of Stock [Line Items]</t>
        </is>
      </c>
    </row>
    <row r="9">
      <c r="A9" s="4" t="inlineStr">
        <is>
          <t>Shares reserved for exercise of outstanding stock options</t>
        </is>
      </c>
      <c r="B9" s="5" t="n">
        <v>1265374</v>
      </c>
      <c r="C9" s="5" t="n">
        <v>496500</v>
      </c>
    </row>
    <row r="10">
      <c r="A10" s="4" t="inlineStr">
        <is>
          <t>Shares reserved for vesting of restricted stock units granted</t>
        </is>
      </c>
      <c r="B10" s="5" t="n">
        <v>312810</v>
      </c>
    </row>
    <row r="11">
      <c r="A11" s="4" t="inlineStr">
        <is>
          <t>Common stock reserved for future issuance</t>
        </is>
      </c>
      <c r="B11" s="5" t="n">
        <v>1172500</v>
      </c>
      <c r="C11" s="5" t="n">
        <v>1221593</v>
      </c>
    </row>
    <row r="12">
      <c r="A12" s="4" t="inlineStr">
        <is>
          <t>2021 Employee Stock Purchase Plan</t>
        </is>
      </c>
    </row>
    <row r="13">
      <c r="A13" s="3" t="inlineStr">
        <is>
          <t>Class Of Stock [Line Items]</t>
        </is>
      </c>
    </row>
    <row r="14">
      <c r="A14" s="4" t="inlineStr">
        <is>
          <t>Common stock reserved for future issuance</t>
        </is>
      </c>
      <c r="B14" s="5" t="n">
        <v>815557</v>
      </c>
      <c r="C14" s="5" t="n">
        <v>56603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s>
  <sheetData>
    <row r="1">
      <c r="A1" s="1" t="inlineStr">
        <is>
          <t>Convertible Preferred Stock - Additional Information (Details)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Temporary Equity Disclosure [Abstract]</t>
        </is>
      </c>
    </row>
    <row r="4">
      <c r="A4" s="4" t="inlineStr">
        <is>
          <t>Convertible preferred stock, Shares authorized</t>
        </is>
      </c>
      <c r="B4" s="5" t="n">
        <v>0</v>
      </c>
      <c r="E4" s="5" t="n">
        <v>155398078</v>
      </c>
    </row>
    <row r="5">
      <c r="A5" s="4" t="inlineStr">
        <is>
          <t>Conversion of convertible preferred stock into common stock</t>
        </is>
      </c>
      <c r="B5" s="5" t="n">
        <v>16662011</v>
      </c>
    </row>
    <row r="6">
      <c r="A6" s="4" t="inlineStr">
        <is>
          <t>Cumulative dividends on convertible preferred stock</t>
        </is>
      </c>
      <c r="C6" s="6" t="n">
        <v>2309000</v>
      </c>
    </row>
    <row r="7">
      <c r="A7" s="4" t="inlineStr">
        <is>
          <t>Dividends on common stock</t>
        </is>
      </c>
      <c r="D7" s="6" t="n">
        <v>2300000</v>
      </c>
    </row>
    <row r="8">
      <c r="A8" s="4" t="inlineStr">
        <is>
          <t>Dividends accrued</t>
        </is>
      </c>
      <c r="B8" s="6" t="n">
        <v>0</v>
      </c>
    </row>
    <row r="9">
      <c r="A9" s="4" t="inlineStr">
        <is>
          <t>Preferred Stock Issued</t>
        </is>
      </c>
      <c r="B9" s="5" t="n">
        <v>0</v>
      </c>
    </row>
    <row r="10">
      <c r="A10" s="4" t="inlineStr">
        <is>
          <t>Preferred Stock Outstanding</t>
        </is>
      </c>
      <c r="B10" s="5"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Stock-Based Compensation - Additional Information (Details) - USD ($) $ / shares in Units, $ in Millions</t>
        </is>
      </c>
      <c r="B1" s="2" t="inlineStr">
        <is>
          <t>Jan. 01, 2022</t>
        </is>
      </c>
      <c r="C1" s="2" t="inlineStr">
        <is>
          <t>Mar. 31, 2022</t>
        </is>
      </c>
      <c r="D1" s="2" t="inlineStr">
        <is>
          <t>Mar. 31, 2021</t>
        </is>
      </c>
      <c r="E1" s="2" t="inlineStr">
        <is>
          <t>Dec. 31, 2021</t>
        </is>
      </c>
    </row>
    <row r="2">
      <c r="A2" s="4" t="inlineStr">
        <is>
          <t>Restricted Stock Awards</t>
        </is>
      </c>
    </row>
    <row r="3">
      <c r="A3" s="3" t="inlineStr">
        <is>
          <t>Share Based Compensation Arrangement By Share Based Payment Award [Line Items]</t>
        </is>
      </c>
    </row>
    <row r="4">
      <c r="A4" s="4" t="inlineStr">
        <is>
          <t>Aggregate fair value of awards vested</t>
        </is>
      </c>
      <c r="D4" s="10" t="n">
        <v>0.1</v>
      </c>
    </row>
    <row r="5">
      <c r="A5" s="4" t="inlineStr">
        <is>
          <t>Unrecognized compensation cost related to unvested stock</t>
        </is>
      </c>
      <c r="C5" s="10" t="n">
        <v>0.2</v>
      </c>
    </row>
    <row r="6">
      <c r="A6" s="4" t="inlineStr">
        <is>
          <t>Weighted-average period of unvested stock</t>
        </is>
      </c>
      <c r="C6" s="4" t="inlineStr">
        <is>
          <t>6 months</t>
        </is>
      </c>
    </row>
    <row r="7">
      <c r="A7" s="4" t="inlineStr">
        <is>
          <t>Restricted Stock Awards | Maximum</t>
        </is>
      </c>
    </row>
    <row r="8">
      <c r="A8" s="3" t="inlineStr">
        <is>
          <t>Share Based Compensation Arrangement By Share Based Payment Award [Line Items]</t>
        </is>
      </c>
    </row>
    <row r="9">
      <c r="A9" s="4" t="inlineStr">
        <is>
          <t>Aggregate fair value of awards vested</t>
        </is>
      </c>
      <c r="C9" s="10" t="n">
        <v>0.1</v>
      </c>
    </row>
    <row r="10">
      <c r="A10" s="4" t="inlineStr">
        <is>
          <t>RSUs</t>
        </is>
      </c>
    </row>
    <row r="11">
      <c r="A11" s="3" t="inlineStr">
        <is>
          <t>Share Based Compensation Arrangement By Share Based Payment Award [Line Items]</t>
        </is>
      </c>
    </row>
    <row r="12">
      <c r="A12" s="4" t="inlineStr">
        <is>
          <t>Unrecognized compensation cost related to unvested stock</t>
        </is>
      </c>
      <c r="C12" s="10" t="n">
        <v>1.1</v>
      </c>
    </row>
    <row r="13">
      <c r="A13" s="4" t="inlineStr">
        <is>
          <t>Award, description</t>
        </is>
      </c>
      <c r="C13" s="4" t="inlineStr">
        <is>
          <t xml:space="preserve"> Pursuant to the terms of the applicable award agreements, each RSU represents the right to receive one share of the Company’s common stock. </t>
        </is>
      </c>
    </row>
    <row r="14">
      <c r="A14" s="4" t="inlineStr">
        <is>
          <t>Stock Options</t>
        </is>
      </c>
    </row>
    <row r="15">
      <c r="A15" s="3" t="inlineStr">
        <is>
          <t>Share Based Compensation Arrangement By Share Based Payment Award [Line Items]</t>
        </is>
      </c>
    </row>
    <row r="16">
      <c r="A16" s="4" t="inlineStr">
        <is>
          <t>Number of shares reserved for outstanding awards granted</t>
        </is>
      </c>
      <c r="C16" s="5" t="n">
        <v>790100</v>
      </c>
    </row>
    <row r="17">
      <c r="A17" s="4" t="inlineStr">
        <is>
          <t>Unrecognized compensation cost related to unvested stock</t>
        </is>
      </c>
      <c r="C17" s="10" t="n">
        <v>9.800000000000001</v>
      </c>
    </row>
    <row r="18">
      <c r="A18" s="4" t="inlineStr">
        <is>
          <t>Weighted-average period of unvested stock</t>
        </is>
      </c>
      <c r="C18" s="4" t="inlineStr">
        <is>
          <t>2 years 10 months 24 days</t>
        </is>
      </c>
    </row>
    <row r="19">
      <c r="A19" s="4" t="inlineStr">
        <is>
          <t>Weighted average grant-date fair value of share options granted</t>
        </is>
      </c>
      <c r="C19" s="8" t="n">
        <v>2.63</v>
      </c>
      <c r="D19" s="8" t="n">
        <v>14.6</v>
      </c>
    </row>
    <row r="20">
      <c r="A20" s="4" t="inlineStr">
        <is>
          <t>2021 Stock Incentive Plan | Initial Public Offering</t>
        </is>
      </c>
    </row>
    <row r="21">
      <c r="A21" s="3" t="inlineStr">
        <is>
          <t>Share Based Compensation Arrangement By Share Based Payment Award [Line Items]</t>
        </is>
      </c>
    </row>
    <row r="22">
      <c r="A22" s="4" t="inlineStr">
        <is>
          <t>Number of common stock, authorized for issuance</t>
        </is>
      </c>
      <c r="E22" s="5" t="n">
        <v>1718093</v>
      </c>
    </row>
    <row r="23">
      <c r="A23" s="4" t="inlineStr">
        <is>
          <t>Increase in number of shares of common stock authorized for issuance</t>
        </is>
      </c>
      <c r="B23" s="5" t="n">
        <v>998079</v>
      </c>
    </row>
    <row r="24">
      <c r="A24" s="4" t="inlineStr">
        <is>
          <t>Number of shares reserved for outstanding awards granted</t>
        </is>
      </c>
      <c r="C24" s="5" t="n">
        <v>1578184</v>
      </c>
    </row>
    <row r="25">
      <c r="A25" s="4" t="inlineStr">
        <is>
          <t>Number of shares remained available for issuance</t>
        </is>
      </c>
      <c r="C25" s="5" t="n">
        <v>1172500</v>
      </c>
    </row>
    <row r="26">
      <c r="A26" s="4" t="inlineStr">
        <is>
          <t>2021 Employee Stock Purchase Plan</t>
        </is>
      </c>
    </row>
    <row r="27">
      <c r="A27" s="3" t="inlineStr">
        <is>
          <t>Share Based Compensation Arrangement By Share Based Payment Award [Line Items]</t>
        </is>
      </c>
    </row>
    <row r="28">
      <c r="A28" s="4" t="inlineStr">
        <is>
          <t>Number of common stock, authorized for issuance</t>
        </is>
      </c>
      <c r="E28" s="5" t="n">
        <v>566037</v>
      </c>
    </row>
    <row r="29">
      <c r="A29" s="4" t="inlineStr">
        <is>
          <t>Increase in number of shares of common stock authorized for issuance</t>
        </is>
      </c>
      <c r="B29" s="5" t="n">
        <v>249520</v>
      </c>
    </row>
    <row r="30">
      <c r="A30" s="4" t="inlineStr">
        <is>
          <t>Number of shares remained available for issuance</t>
        </is>
      </c>
      <c r="C30" s="5" t="n">
        <v>815557</v>
      </c>
    </row>
    <row r="31">
      <c r="A31" s="4" t="inlineStr">
        <is>
          <t>Number of shares issued</t>
        </is>
      </c>
      <c r="C31"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estricted Stock Activity (Details) - Restricted Stock Awards</t>
        </is>
      </c>
      <c r="B1" s="2" t="inlineStr">
        <is>
          <t>3 Months Ended</t>
        </is>
      </c>
    </row>
    <row r="2">
      <c r="B2" s="2" t="inlineStr">
        <is>
          <t>Mar. 31, 2022$ / sharesshares</t>
        </is>
      </c>
    </row>
    <row r="3">
      <c r="A3" s="3" t="inlineStr">
        <is>
          <t>Share Based Compensation Arrangement By Share Based Payment Award [Line Items]</t>
        </is>
      </c>
    </row>
    <row r="4">
      <c r="A4" s="4" t="inlineStr">
        <is>
          <t>Number of Stock Outstanding, Beginning Balance | shares</t>
        </is>
      </c>
      <c r="B4" s="5" t="n">
        <v>12537</v>
      </c>
    </row>
    <row r="5">
      <c r="A5" s="4" t="inlineStr">
        <is>
          <t>Number of Stock, Vested | shares</t>
        </is>
      </c>
      <c r="B5" s="5" t="n">
        <v>-4573</v>
      </c>
    </row>
    <row r="6">
      <c r="A6" s="4" t="inlineStr">
        <is>
          <t>Number of Stock, Canceled/Forfeited | shares</t>
        </is>
      </c>
      <c r="B6" s="5" t="n">
        <v>-18</v>
      </c>
    </row>
    <row r="7">
      <c r="A7" s="4" t="inlineStr">
        <is>
          <t>Number of Stock Outstanding, Ending Balance | shares</t>
        </is>
      </c>
      <c r="B7" s="5" t="n">
        <v>7946</v>
      </c>
    </row>
    <row r="8">
      <c r="A8" s="4" t="inlineStr">
        <is>
          <t>Weighted Average Grant Date Fair Value, Beginning Balance | $ / shares</t>
        </is>
      </c>
      <c r="B8" s="8" t="n">
        <v>24.79</v>
      </c>
    </row>
    <row r="9">
      <c r="A9" s="4" t="inlineStr">
        <is>
          <t>Weighted Average Grant Date Fair Value, Vested | $ / shares</t>
        </is>
      </c>
      <c r="B9" s="11" t="n">
        <v>22.89</v>
      </c>
    </row>
    <row r="10">
      <c r="A10" s="4" t="inlineStr">
        <is>
          <t>Weighted Average Grant Date Fair Value, Canceled/Forfeited | $ / shares</t>
        </is>
      </c>
      <c r="B10" s="11" t="n">
        <v>15.37</v>
      </c>
    </row>
    <row r="11">
      <c r="A11" s="4" t="inlineStr">
        <is>
          <t>Weighted Average Grant Date Fair Value, Ending Balance | $ / shares</t>
        </is>
      </c>
      <c r="B11" s="8" t="n">
        <v>25.9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Parenthetical) (Unaudited) - USD ($) $ in Thousands</t>
        </is>
      </c>
      <c r="B1" s="2" t="inlineStr">
        <is>
          <t>3 Months Ended</t>
        </is>
      </c>
    </row>
    <row r="2">
      <c r="B2" s="2" t="inlineStr">
        <is>
          <t>Mar. 31, 2022</t>
        </is>
      </c>
      <c r="C2" s="2" t="inlineStr">
        <is>
          <t>Mar. 31, 2021</t>
        </is>
      </c>
    </row>
    <row r="3">
      <c r="A3" s="3" t="inlineStr">
        <is>
          <t>Income Statement [Abstract]</t>
        </is>
      </c>
    </row>
    <row r="4">
      <c r="A4" s="4" t="inlineStr">
        <is>
          <t>Unrealized loss on available-for-sale securities, taxes</t>
        </is>
      </c>
      <c r="B4" s="6" t="n">
        <v>0</v>
      </c>
      <c r="C4"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estricted Stock Unit Activity (Details) - Restricted Stock Units</t>
        </is>
      </c>
      <c r="B1" s="2" t="inlineStr">
        <is>
          <t>3 Months Ended</t>
        </is>
      </c>
    </row>
    <row r="2">
      <c r="B2" s="2" t="inlineStr">
        <is>
          <t>Mar. 31, 2022$ / sharesshares</t>
        </is>
      </c>
    </row>
    <row r="3">
      <c r="A3" s="3" t="inlineStr">
        <is>
          <t>Share-based Compensation Arrangement by Share-based Payment Award [Line Items]</t>
        </is>
      </c>
    </row>
    <row r="4">
      <c r="A4" s="4" t="inlineStr">
        <is>
          <t>Number of Stock, Granted | shares</t>
        </is>
      </c>
      <c r="B4" s="5" t="n">
        <v>313185</v>
      </c>
    </row>
    <row r="5">
      <c r="A5" s="4" t="inlineStr">
        <is>
          <t>Number of Stock, Canceled/Forfeited | shares</t>
        </is>
      </c>
      <c r="B5" s="5" t="n">
        <v>-375</v>
      </c>
    </row>
    <row r="6">
      <c r="A6" s="4" t="inlineStr">
        <is>
          <t>Number of Stock Outstanding, Ending Balance | shares</t>
        </is>
      </c>
      <c r="B6" s="5" t="n">
        <v>312810</v>
      </c>
    </row>
    <row r="7">
      <c r="A7" s="4" t="inlineStr">
        <is>
          <t>Weighted Average Grant Date Fair Value, Granted | $ / shares</t>
        </is>
      </c>
      <c r="B7" s="8" t="n">
        <v>3.5</v>
      </c>
    </row>
    <row r="8">
      <c r="A8" s="4" t="inlineStr">
        <is>
          <t>Weighted Average Grant Date Fair Value, Canceled/Forfeited | $ / shares</t>
        </is>
      </c>
      <c r="B8" s="11" t="n">
        <v>3.5</v>
      </c>
    </row>
    <row r="9">
      <c r="A9" s="4" t="inlineStr">
        <is>
          <t>Weighted Average Grant Date Fair Value, Ending Balance | $ / shares</t>
        </is>
      </c>
      <c r="B9" s="8" t="n">
        <v>3.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Based Compensation - Summary of Stock Option Activity (Details) - Stock Options - USD ($) $ / shares in Units, $ in Thousands</t>
        </is>
      </c>
      <c r="B1" s="2" t="inlineStr">
        <is>
          <t>3 Months Ended</t>
        </is>
      </c>
      <c r="C1" s="2" t="inlineStr">
        <is>
          <t>12 Months Ended</t>
        </is>
      </c>
    </row>
    <row r="2">
      <c r="B2" s="2" t="inlineStr">
        <is>
          <t>Mar. 31, 2022</t>
        </is>
      </c>
      <c r="C2" s="2" t="inlineStr">
        <is>
          <t>Dec. 31, 2021</t>
        </is>
      </c>
    </row>
    <row r="3">
      <c r="A3" s="3" t="inlineStr">
        <is>
          <t>Share Based Compensation Arrangement By Share Based Payment Award [Line Items]</t>
        </is>
      </c>
    </row>
    <row r="4">
      <c r="A4" s="4" t="inlineStr">
        <is>
          <t>Number of Stock Options, Outstanding as of December 31, 2021</t>
        </is>
      </c>
      <c r="B4" s="5" t="n">
        <v>3037463</v>
      </c>
    </row>
    <row r="5">
      <c r="A5" s="4" t="inlineStr">
        <is>
          <t>Number of Stock Options, Granted</t>
        </is>
      </c>
      <c r="B5" s="5" t="n">
        <v>790100</v>
      </c>
    </row>
    <row r="6">
      <c r="A6" s="4" t="inlineStr">
        <is>
          <t>Number of Stock Options, Cancelled/forfeited</t>
        </is>
      </c>
      <c r="B6" s="5" t="n">
        <v>-55720</v>
      </c>
    </row>
    <row r="7">
      <c r="A7" s="4" t="inlineStr">
        <is>
          <t>Number of Stock Options, Outstanding as of March 31, 2022</t>
        </is>
      </c>
      <c r="B7" s="5" t="n">
        <v>3771843</v>
      </c>
      <c r="C7" s="5" t="n">
        <v>3037463</v>
      </c>
    </row>
    <row r="8">
      <c r="A8" s="4" t="inlineStr">
        <is>
          <t>Number of Stock Options, Exercisable as of March 31, 2022</t>
        </is>
      </c>
      <c r="B8" s="5" t="n">
        <v>1280246</v>
      </c>
    </row>
    <row r="9">
      <c r="A9" s="4" t="inlineStr">
        <is>
          <t>Number of Stock Options, Vested and expected to vest as of March 31, 2022</t>
        </is>
      </c>
      <c r="B9" s="5" t="n">
        <v>3771843</v>
      </c>
    </row>
    <row r="10">
      <c r="A10" s="4" t="inlineStr">
        <is>
          <t>Weighted Average Exercise Price, Outstanding as of December 31, 2021</t>
        </is>
      </c>
      <c r="B10" s="8" t="n">
        <v>5.34</v>
      </c>
    </row>
    <row r="11">
      <c r="A11" s="4" t="inlineStr">
        <is>
          <t>Weighted Average Exercise Price, Granted</t>
        </is>
      </c>
      <c r="B11" s="11" t="n">
        <v>3.53</v>
      </c>
    </row>
    <row r="12">
      <c r="A12" s="4" t="inlineStr">
        <is>
          <t>Weighted Average Exercise Price, Cancelled/forfeited</t>
        </is>
      </c>
      <c r="B12" s="11" t="n">
        <v>8.050000000000001</v>
      </c>
    </row>
    <row r="13">
      <c r="A13" s="4" t="inlineStr">
        <is>
          <t>Weighted Average Exercise Price, Outstanding as of March 31, 2022</t>
        </is>
      </c>
      <c r="B13" s="11" t="n">
        <v>4.92</v>
      </c>
      <c r="C13" s="8" t="n">
        <v>5.34</v>
      </c>
    </row>
    <row r="14">
      <c r="A14" s="4" t="inlineStr">
        <is>
          <t>Weighted Average Exercise Price, Exercisable as of March 31, 2022</t>
        </is>
      </c>
      <c r="B14" s="11" t="n">
        <v>4.96</v>
      </c>
    </row>
    <row r="15">
      <c r="A15" s="4" t="inlineStr">
        <is>
          <t>Weighted Average Exercise Price, Vested and expected to vest as of March 31, 2022</t>
        </is>
      </c>
      <c r="B15" s="8" t="n">
        <v>4.92</v>
      </c>
    </row>
    <row r="16">
      <c r="A16" s="4" t="inlineStr">
        <is>
          <t>Weighted Average Remaining Contractual Term, Outstanding</t>
        </is>
      </c>
      <c r="B16" s="4" t="inlineStr">
        <is>
          <t>8 years 9 months 18 days</t>
        </is>
      </c>
      <c r="C16" s="4" t="inlineStr">
        <is>
          <t>8 years 10 months 24 days</t>
        </is>
      </c>
    </row>
    <row r="17">
      <c r="A17" s="4" t="inlineStr">
        <is>
          <t>Weighted Average Remaining Contractual Term, Exercisable as of March 31, 2022</t>
        </is>
      </c>
      <c r="B17" s="4" t="inlineStr">
        <is>
          <t>8 years 6 months</t>
        </is>
      </c>
    </row>
    <row r="18">
      <c r="A18" s="4" t="inlineStr">
        <is>
          <t>Weighted Average Remaining Contractual Term, Vested and expected to vest as of March 31, 2022</t>
        </is>
      </c>
      <c r="B18" s="4" t="inlineStr">
        <is>
          <t>8 years 9 months 18 days</t>
        </is>
      </c>
    </row>
    <row r="19">
      <c r="A19" s="4" t="inlineStr">
        <is>
          <t>Aggregate Intrinsic Value, Outstanding</t>
        </is>
      </c>
      <c r="C19" s="6" t="n">
        <v>629</v>
      </c>
    </row>
    <row r="20">
      <c r="A20" s="4" t="inlineStr">
        <is>
          <t>Aggregate Intrinsic Value, Exercisable as of March 31, 2022</t>
        </is>
      </c>
      <c r="B20" s="6"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Components and Classification of Stock-Based Compensation Expense (Details) - USD ($) $ in Thousands</t>
        </is>
      </c>
      <c r="B1" s="2" t="inlineStr">
        <is>
          <t>3 Months Ended</t>
        </is>
      </c>
    </row>
    <row r="2">
      <c r="B2" s="2" t="inlineStr">
        <is>
          <t>Mar. 31, 2022</t>
        </is>
      </c>
      <c r="C2" s="2" t="inlineStr">
        <is>
          <t>Mar. 31, 2021</t>
        </is>
      </c>
    </row>
    <row r="3">
      <c r="A3" s="3" t="inlineStr">
        <is>
          <t>Employee Service Share Based Compensation Allocation Of Recognized Period Costs [Line Items]</t>
        </is>
      </c>
    </row>
    <row r="4">
      <c r="A4" s="4" t="inlineStr">
        <is>
          <t>Total stock-based compensation expense</t>
        </is>
      </c>
      <c r="B4" s="6" t="n">
        <v>842</v>
      </c>
      <c r="C4" s="6" t="n">
        <v>646</v>
      </c>
    </row>
    <row r="5">
      <c r="A5" s="4" t="inlineStr">
        <is>
          <t>Research and Development</t>
        </is>
      </c>
    </row>
    <row r="6">
      <c r="A6" s="3" t="inlineStr">
        <is>
          <t>Employee Service Share Based Compensation Allocation Of Recognized Period Costs [Line Items]</t>
        </is>
      </c>
    </row>
    <row r="7">
      <c r="A7" s="4" t="inlineStr">
        <is>
          <t>Total stock-based compensation expense</t>
        </is>
      </c>
      <c r="B7" s="5" t="n">
        <v>384</v>
      </c>
      <c r="C7" s="5" t="n">
        <v>271</v>
      </c>
    </row>
    <row r="8">
      <c r="A8" s="4" t="inlineStr">
        <is>
          <t>General and Administrative</t>
        </is>
      </c>
    </row>
    <row r="9">
      <c r="A9" s="3" t="inlineStr">
        <is>
          <t>Employee Service Share Based Compensation Allocation Of Recognized Period Costs [Line Items]</t>
        </is>
      </c>
    </row>
    <row r="10">
      <c r="A10" s="4" t="inlineStr">
        <is>
          <t>Total stock-based compensation expense</t>
        </is>
      </c>
      <c r="B10" s="6" t="n">
        <v>458</v>
      </c>
      <c r="C10" s="6" t="n">
        <v>37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alculation of Diluted Net Loss Per Share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Anti-dilutive securities excluded from computation of earnings per share, amount</t>
        </is>
      </c>
      <c r="B4" s="5" t="n">
        <v>4092599</v>
      </c>
      <c r="C4" s="5" t="n">
        <v>2803436</v>
      </c>
    </row>
    <row r="5">
      <c r="A5" s="4" t="inlineStr">
        <is>
          <t>Outstanding stock options</t>
        </is>
      </c>
    </row>
    <row r="6">
      <c r="A6" s="3" t="inlineStr">
        <is>
          <t>Antidilutive Securities Excluded From Computation Of Earnings Per Share [Line Items]</t>
        </is>
      </c>
    </row>
    <row r="7">
      <c r="A7" s="4" t="inlineStr">
        <is>
          <t>Anti-dilutive securities excluded from computation of earnings per share, amount</t>
        </is>
      </c>
      <c r="B7" s="5" t="n">
        <v>3771843</v>
      </c>
      <c r="C7" s="5" t="n">
        <v>2760897</v>
      </c>
    </row>
    <row r="8">
      <c r="A8" s="4" t="inlineStr">
        <is>
          <t>Unvested restricted stock units</t>
        </is>
      </c>
    </row>
    <row r="9">
      <c r="A9" s="3" t="inlineStr">
        <is>
          <t>Antidilutive Securities Excluded From Computation Of Earnings Per Share [Line Items]</t>
        </is>
      </c>
    </row>
    <row r="10">
      <c r="A10" s="4" t="inlineStr">
        <is>
          <t>Anti-dilutive securities excluded from computation of earnings per share, amount</t>
        </is>
      </c>
      <c r="B10" s="5" t="n">
        <v>312810</v>
      </c>
    </row>
    <row r="11">
      <c r="A11" s="4" t="inlineStr">
        <is>
          <t>Unvested restricted stock awards</t>
        </is>
      </c>
    </row>
    <row r="12">
      <c r="A12" s="3" t="inlineStr">
        <is>
          <t>Antidilutive Securities Excluded From Computation Of Earnings Per Share [Line Items]</t>
        </is>
      </c>
    </row>
    <row r="13">
      <c r="A13" s="4" t="inlineStr">
        <is>
          <t>Anti-dilutive securities excluded from computation of earnings per share, amount</t>
        </is>
      </c>
      <c r="B13" s="5" t="n">
        <v>7946</v>
      </c>
      <c r="C13" s="5" t="n">
        <v>4253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 width="15" customWidth="1" min="9" max="9"/>
  </cols>
  <sheetData>
    <row r="1">
      <c r="A1" s="1" t="inlineStr">
        <is>
          <t>License and Collaboration Agreement with Regeneron - Additional Information (Details) - USD ($)</t>
        </is>
      </c>
      <c r="B1" s="2" t="inlineStr">
        <is>
          <t>1 Months Ended</t>
        </is>
      </c>
      <c r="E1" s="2" t="inlineStr">
        <is>
          <t>3 Months Ended</t>
        </is>
      </c>
    </row>
    <row r="2">
      <c r="B2" s="2" t="inlineStr">
        <is>
          <t>Oct. 31, 2021</t>
        </is>
      </c>
      <c r="C2" s="2" t="inlineStr">
        <is>
          <t>Nov. 30, 2020</t>
        </is>
      </c>
      <c r="D2" s="2" t="inlineStr">
        <is>
          <t>Oct. 31, 2020</t>
        </is>
      </c>
      <c r="E2" s="2" t="inlineStr">
        <is>
          <t>Dec. 31, 2022</t>
        </is>
      </c>
      <c r="F2" s="2" t="inlineStr">
        <is>
          <t>Mar. 31, 2022</t>
        </is>
      </c>
      <c r="G2" s="2" t="inlineStr">
        <is>
          <t>Mar. 31, 2021</t>
        </is>
      </c>
      <c r="H2" s="2" t="inlineStr">
        <is>
          <t>Dec. 31, 2021</t>
        </is>
      </c>
      <c r="I2" s="2" t="inlineStr">
        <is>
          <t>Nov. 30, 2017</t>
        </is>
      </c>
    </row>
    <row r="3">
      <c r="A3" s="3" t="inlineStr">
        <is>
          <t>License And Collaboration Agreement With Regeneron [Line Items]</t>
        </is>
      </c>
    </row>
    <row r="4">
      <c r="A4" s="4" t="inlineStr">
        <is>
          <t>Upfront nonrefundable payment</t>
        </is>
      </c>
      <c r="I4" s="6" t="n">
        <v>25000000</v>
      </c>
    </row>
    <row r="5">
      <c r="A5" s="4" t="inlineStr">
        <is>
          <t>Preferred stock, shares issued</t>
        </is>
      </c>
      <c r="F5" s="5" t="n">
        <v>0</v>
      </c>
      <c r="H5" s="5" t="n">
        <v>0</v>
      </c>
    </row>
    <row r="6">
      <c r="A6" s="4" t="inlineStr">
        <is>
          <t>Ongoing research plan</t>
        </is>
      </c>
      <c r="D6" s="6" t="n">
        <v>300000</v>
      </c>
      <c r="F6" s="6" t="n">
        <v>300000</v>
      </c>
    </row>
    <row r="7">
      <c r="A7" s="4" t="inlineStr">
        <is>
          <t>CDMO Initiation Fee</t>
        </is>
      </c>
      <c r="D7" s="5" t="n">
        <v>500000</v>
      </c>
    </row>
    <row r="8">
      <c r="A8" s="4" t="inlineStr">
        <is>
          <t>Milestone associated payment</t>
        </is>
      </c>
      <c r="B8" s="6" t="n">
        <v>1100000</v>
      </c>
      <c r="C8" s="6" t="n">
        <v>4400000</v>
      </c>
      <c r="D8" s="5" t="n">
        <v>500000</v>
      </c>
      <c r="F8" s="5" t="n">
        <v>5500000</v>
      </c>
    </row>
    <row r="9">
      <c r="A9" s="4" t="inlineStr">
        <is>
          <t>Milestone payment received</t>
        </is>
      </c>
      <c r="F9" s="5" t="n">
        <v>5500000</v>
      </c>
    </row>
    <row r="10">
      <c r="A10" s="4" t="inlineStr">
        <is>
          <t>Transaction price</t>
        </is>
      </c>
      <c r="F10" s="5" t="n">
        <v>46900000</v>
      </c>
    </row>
    <row r="11">
      <c r="A11" s="4" t="inlineStr">
        <is>
          <t>Received regeneron agreement amount</t>
        </is>
      </c>
      <c r="F11" s="5" t="n">
        <v>25000000</v>
      </c>
    </row>
    <row r="12">
      <c r="A12" s="4" t="inlineStr">
        <is>
          <t>Preferred stock value issued</t>
        </is>
      </c>
      <c r="F12" s="4" t="inlineStr">
        <is>
          <t xml:space="preserve"> </t>
        </is>
      </c>
      <c r="H12" s="4" t="inlineStr">
        <is>
          <t xml:space="preserve"> </t>
        </is>
      </c>
    </row>
    <row r="13">
      <c r="A13" s="4" t="inlineStr">
        <is>
          <t>Contra-research and development expense</t>
        </is>
      </c>
      <c r="F13" s="5" t="n">
        <v>3000000</v>
      </c>
      <c r="G13" s="6" t="n">
        <v>1900000</v>
      </c>
    </row>
    <row r="14">
      <c r="A14" s="4" t="inlineStr">
        <is>
          <t>Deferred collaboration liability, current</t>
        </is>
      </c>
      <c r="F14" s="5" t="n">
        <v>7888000</v>
      </c>
      <c r="H14" s="5" t="n">
        <v>8118000</v>
      </c>
    </row>
    <row r="15">
      <c r="A15" s="4" t="inlineStr">
        <is>
          <t>Deferred collaboration liability, long term</t>
        </is>
      </c>
      <c r="F15" s="5" t="n">
        <v>13660000</v>
      </c>
      <c r="H15" s="5" t="n">
        <v>16431000</v>
      </c>
    </row>
    <row r="16">
      <c r="A16" s="4" t="inlineStr">
        <is>
          <t>Unbilled accounts receivable due from related party</t>
        </is>
      </c>
      <c r="F16" s="5" t="n">
        <v>10000000</v>
      </c>
      <c r="H16" s="6" t="n">
        <v>11400000</v>
      </c>
    </row>
    <row r="17">
      <c r="A17" s="4" t="inlineStr">
        <is>
          <t>Scenario Forecast</t>
        </is>
      </c>
    </row>
    <row r="18">
      <c r="A18" s="3" t="inlineStr">
        <is>
          <t>License And Collaboration Agreement With Regeneron [Line Items]</t>
        </is>
      </c>
    </row>
    <row r="19">
      <c r="A19" s="4" t="inlineStr">
        <is>
          <t>Obligation to payment amount</t>
        </is>
      </c>
      <c r="E19" s="6" t="n">
        <v>10000000</v>
      </c>
    </row>
    <row r="20">
      <c r="A20" s="4" t="inlineStr">
        <is>
          <t>Maximum</t>
        </is>
      </c>
    </row>
    <row r="21">
      <c r="A21" s="3" t="inlineStr">
        <is>
          <t>License And Collaboration Agreement With Regeneron [Line Items]</t>
        </is>
      </c>
    </row>
    <row r="22">
      <c r="A22" s="4" t="inlineStr">
        <is>
          <t>Third party costs related to investigational new drug</t>
        </is>
      </c>
      <c r="D22" s="6" t="n">
        <v>10500000</v>
      </c>
      <c r="F22" s="5" t="n">
        <v>10000000</v>
      </c>
    </row>
    <row r="23">
      <c r="A23" s="4" t="inlineStr">
        <is>
          <t>Series C Preferred Stock</t>
        </is>
      </c>
    </row>
    <row r="24">
      <c r="A24" s="3" t="inlineStr">
        <is>
          <t>License And Collaboration Agreement With Regeneron [Line Items]</t>
        </is>
      </c>
    </row>
    <row r="25">
      <c r="A25" s="4" t="inlineStr">
        <is>
          <t>Preferred stock, shares issued</t>
        </is>
      </c>
      <c r="D25" s="5" t="n">
        <v>10000000</v>
      </c>
    </row>
    <row r="26">
      <c r="A26" s="4" t="inlineStr">
        <is>
          <t>Preferred stock value issued</t>
        </is>
      </c>
      <c r="F26" s="6" t="n">
        <v>4400000</v>
      </c>
    </row>
  </sheetData>
  <mergeCells count="3">
    <mergeCell ref="A1:A2"/>
    <mergeCell ref="B1:D1"/>
    <mergeCell ref="E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Related Party Transactions - Additional Information (Details) - USD ($)</t>
        </is>
      </c>
      <c r="B1" s="2" t="inlineStr">
        <is>
          <t>3 Months Ended</t>
        </is>
      </c>
    </row>
    <row r="2">
      <c r="B2" s="2" t="inlineStr">
        <is>
          <t>Mar. 31, 2022</t>
        </is>
      </c>
      <c r="C2" s="2" t="inlineStr">
        <is>
          <t>Mar. 31, 2021</t>
        </is>
      </c>
      <c r="D2" s="2" t="inlineStr">
        <is>
          <t>Dec. 31, 2021</t>
        </is>
      </c>
    </row>
    <row r="3">
      <c r="A3" s="3" t="inlineStr">
        <is>
          <t>Related Party Transaction [Line Items]</t>
        </is>
      </c>
    </row>
    <row r="4">
      <c r="A4" s="4" t="inlineStr">
        <is>
          <t>Share of common stock held from Regeneron</t>
        </is>
      </c>
      <c r="B4" s="5" t="n">
        <v>24956556</v>
      </c>
      <c r="D4" s="5" t="n">
        <v>24951983</v>
      </c>
    </row>
    <row r="5">
      <c r="A5" s="4" t="inlineStr">
        <is>
          <t>Unbilled accounts receivable due from Regeneron</t>
        </is>
      </c>
      <c r="B5" s="6" t="n">
        <v>10000000</v>
      </c>
      <c r="D5" s="6" t="n">
        <v>11400000</v>
      </c>
    </row>
    <row r="6">
      <c r="A6" s="4" t="inlineStr">
        <is>
          <t>Amount due to Regeneron</t>
        </is>
      </c>
      <c r="B6" s="5" t="n">
        <v>0</v>
      </c>
      <c r="D6" s="5" t="n">
        <v>0</v>
      </c>
    </row>
    <row r="7">
      <c r="A7" s="4" t="inlineStr">
        <is>
          <t>Contra-research and development expense</t>
        </is>
      </c>
      <c r="B7" s="5" t="n">
        <v>3000000</v>
      </c>
      <c r="C7" s="6" t="n">
        <v>1900000</v>
      </c>
    </row>
    <row r="8">
      <c r="A8" s="4" t="inlineStr">
        <is>
          <t>Consulting services expenses</t>
        </is>
      </c>
      <c r="B8" s="5" t="n">
        <v>0</v>
      </c>
      <c r="C8" s="6" t="n">
        <v>200000</v>
      </c>
    </row>
    <row r="9">
      <c r="A9" s="4" t="inlineStr">
        <is>
          <t>Due to related party</t>
        </is>
      </c>
      <c r="B9" s="6" t="n">
        <v>0</v>
      </c>
      <c r="D9" s="6" t="n">
        <v>100000</v>
      </c>
    </row>
    <row r="10">
      <c r="A10" s="4" t="inlineStr">
        <is>
          <t>Regeneron Agreement</t>
        </is>
      </c>
    </row>
    <row r="11">
      <c r="A11" s="3" t="inlineStr">
        <is>
          <t>Related Party Transaction [Line Items]</t>
        </is>
      </c>
    </row>
    <row r="12">
      <c r="A12" s="4" t="inlineStr">
        <is>
          <t>Share of common stock held from Regeneron</t>
        </is>
      </c>
      <c r="B12" s="5" t="n">
        <v>209731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Tax Provision - Additional Information (Details) - USD ($)</t>
        </is>
      </c>
      <c r="B1" s="2" t="inlineStr">
        <is>
          <t>3 Months Ended</t>
        </is>
      </c>
    </row>
    <row r="2">
      <c r="B2" s="2" t="inlineStr">
        <is>
          <t>Mar. 31, 2022</t>
        </is>
      </c>
      <c r="C2" s="2" t="inlineStr">
        <is>
          <t>Mar. 31, 2021</t>
        </is>
      </c>
    </row>
    <row r="3">
      <c r="A3" s="3" t="inlineStr">
        <is>
          <t>Income Tax Disclosure [Abstract]</t>
        </is>
      </c>
    </row>
    <row r="4">
      <c r="A4" s="4" t="inlineStr">
        <is>
          <t>U.S. statutory effective tax rate</t>
        </is>
      </c>
      <c r="B4" s="4" t="inlineStr">
        <is>
          <t>(42.00%)</t>
        </is>
      </c>
    </row>
    <row r="5">
      <c r="A5" s="4" t="inlineStr">
        <is>
          <t>Income tax expense</t>
        </is>
      </c>
      <c r="B5" s="6" t="n">
        <v>60000</v>
      </c>
      <c r="C5"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 width="37" customWidth="1" min="7" max="7"/>
    <col width="37" customWidth="1" min="8" max="8"/>
    <col width="37" customWidth="1" min="9" max="9"/>
    <col width="37" customWidth="1" min="10" max="10"/>
  </cols>
  <sheetData>
    <row r="1">
      <c r="A1" s="1" t="inlineStr">
        <is>
          <t>CONDENSED CONSOLIDATED STATEMENTS OF CONVERTIBLE PREFERRED STOCK AND STOCKHOLDERS' (DEFICIT) EQUITY - USD ($) $ in Thousands</t>
        </is>
      </c>
      <c r="B1" s="2" t="inlineStr">
        <is>
          <t>Total</t>
        </is>
      </c>
      <c r="C1" s="2" t="inlineStr">
        <is>
          <t>Common Stock</t>
        </is>
      </c>
      <c r="D1" s="2" t="inlineStr">
        <is>
          <t>Additional Paid-In Capital</t>
        </is>
      </c>
      <c r="E1" s="2" t="inlineStr">
        <is>
          <t>Accumulated Other Comprehensive Loss</t>
        </is>
      </c>
      <c r="F1" s="2" t="inlineStr">
        <is>
          <t>Accumulated Deficit</t>
        </is>
      </c>
      <c r="G1" s="2" t="inlineStr">
        <is>
          <t>Series A convertible preferred stock</t>
        </is>
      </c>
      <c r="H1" s="2" t="inlineStr">
        <is>
          <t>Series B convertible preferred stock</t>
        </is>
      </c>
      <c r="I1" s="2" t="inlineStr">
        <is>
          <t>Series C convertible preferred stock</t>
        </is>
      </c>
      <c r="J1" s="2" t="inlineStr">
        <is>
          <t>Series D convertible preferred stock</t>
        </is>
      </c>
    </row>
    <row r="2">
      <c r="A2" s="4" t="inlineStr">
        <is>
          <t>Balance at Dec. 31, 2020</t>
        </is>
      </c>
      <c r="B2" s="6" t="n">
        <v>-54781</v>
      </c>
      <c r="C2" s="6" t="n">
        <v>1</v>
      </c>
      <c r="D2" s="6" t="n">
        <v>107908</v>
      </c>
      <c r="E2" s="6" t="n">
        <v>-1</v>
      </c>
      <c r="F2" s="6" t="n">
        <v>-162689</v>
      </c>
    </row>
    <row r="3">
      <c r="A3" s="4" t="inlineStr">
        <is>
          <t>Balance, Shares at Dec. 31, 2020</t>
        </is>
      </c>
      <c r="G3" s="5" t="n">
        <v>57758734</v>
      </c>
      <c r="H3" s="5" t="n">
        <v>12500000</v>
      </c>
      <c r="I3" s="5" t="n">
        <v>37528581</v>
      </c>
      <c r="J3" s="5" t="n">
        <v>31740554</v>
      </c>
    </row>
    <row r="4">
      <c r="A4" s="4" t="inlineStr">
        <is>
          <t>Balance at Dec. 31, 2020</t>
        </is>
      </c>
      <c r="G4" s="6" t="n">
        <v>16176</v>
      </c>
      <c r="H4" s="6" t="n">
        <v>5700</v>
      </c>
      <c r="I4" s="6" t="n">
        <v>16759</v>
      </c>
      <c r="J4" s="6" t="n">
        <v>54456</v>
      </c>
    </row>
    <row r="5">
      <c r="A5" s="4" t="inlineStr">
        <is>
          <t>Balance, Shares at Dec. 31, 2020</t>
        </is>
      </c>
      <c r="C5" s="5" t="n">
        <v>521052</v>
      </c>
    </row>
    <row r="6">
      <c r="A6" s="4" t="inlineStr">
        <is>
          <t>Issuance of common stock upon exercise of stock options</t>
        </is>
      </c>
      <c r="B6" s="5" t="n">
        <v>17</v>
      </c>
      <c r="D6" s="5" t="n">
        <v>17</v>
      </c>
    </row>
    <row r="7">
      <c r="A7" s="4" t="inlineStr">
        <is>
          <t>Issuance of common stock upon exercise of stock options, Shares</t>
        </is>
      </c>
      <c r="C7" s="5" t="n">
        <v>3773</v>
      </c>
    </row>
    <row r="8">
      <c r="A8" s="4" t="inlineStr">
        <is>
          <t>Vesting of restricted common stock</t>
        </is>
      </c>
      <c r="B8" s="5" t="n">
        <v>4</v>
      </c>
      <c r="D8" s="5" t="n">
        <v>4</v>
      </c>
    </row>
    <row r="9">
      <c r="A9" s="4" t="inlineStr">
        <is>
          <t>Vesting of restricted common stock, Shares</t>
        </is>
      </c>
      <c r="C9" s="5" t="n">
        <v>10202</v>
      </c>
    </row>
    <row r="10">
      <c r="A10" s="4" t="inlineStr">
        <is>
          <t>Stock-based compensation expense</t>
        </is>
      </c>
      <c r="B10" s="5" t="n">
        <v>646</v>
      </c>
      <c r="D10" s="5" t="n">
        <v>646</v>
      </c>
    </row>
    <row r="11">
      <c r="A11" s="4" t="inlineStr">
        <is>
          <t>Issuance of Series D convertible preferred stock</t>
        </is>
      </c>
      <c r="J11" s="6" t="n">
        <v>27400</v>
      </c>
    </row>
    <row r="12">
      <c r="A12" s="4" t="inlineStr">
        <is>
          <t>Issuance of Series D convertible preferred stock, Shares</t>
        </is>
      </c>
      <c r="J12" s="5" t="n">
        <v>15870209</v>
      </c>
    </row>
    <row r="13">
      <c r="A13" s="4" t="inlineStr">
        <is>
          <t>Conversion of convertible preferred stock into common stock upon completion of initial public offering</t>
        </is>
      </c>
      <c r="B13" s="5" t="n">
        <v>120491</v>
      </c>
      <c r="C13" s="6" t="n">
        <v>17</v>
      </c>
      <c r="D13" s="5" t="n">
        <v>120474</v>
      </c>
    </row>
    <row r="14">
      <c r="A14" s="4" t="inlineStr">
        <is>
          <t>Conversion of convertible preferred stock into common stock upon completion of initial public offering, Shares</t>
        </is>
      </c>
      <c r="G14" s="5" t="n">
        <v>-57758734</v>
      </c>
      <c r="H14" s="5" t="n">
        <v>-12500000</v>
      </c>
      <c r="I14" s="5" t="n">
        <v>-37528581</v>
      </c>
      <c r="J14" s="5" t="n">
        <v>-47610763</v>
      </c>
    </row>
    <row r="15">
      <c r="A15" s="4" t="inlineStr">
        <is>
          <t>Conversion of convertible preferred stock into common stock upon completion of initial public offering</t>
        </is>
      </c>
      <c r="G15" s="6" t="n">
        <v>-16176</v>
      </c>
      <c r="H15" s="6" t="n">
        <v>-5700</v>
      </c>
      <c r="I15" s="6" t="n">
        <v>-16759</v>
      </c>
      <c r="J15" s="6" t="n">
        <v>-81856</v>
      </c>
    </row>
    <row r="16">
      <c r="A16" s="4" t="inlineStr">
        <is>
          <t>Conversion of convertible preferred stock into common stock upon completion of initial public offering, Shares</t>
        </is>
      </c>
      <c r="C16" s="5" t="n">
        <v>16662011</v>
      </c>
    </row>
    <row r="17">
      <c r="A17" s="4" t="inlineStr">
        <is>
          <t>Issuance of common stock upon completion of initial public offering, net of commissions, underwriting discounts and offering costs</t>
        </is>
      </c>
      <c r="B17" s="5" t="n">
        <v>124779</v>
      </c>
      <c r="C17" s="6" t="n">
        <v>7</v>
      </c>
      <c r="D17" s="5" t="n">
        <v>124772</v>
      </c>
    </row>
    <row r="18">
      <c r="A18" s="4" t="inlineStr">
        <is>
          <t>Issuance of common stock upon completion of initial public offering, net of commissions, underwriting discounts and offering costs, Shares</t>
        </is>
      </c>
      <c r="C18" s="5" t="n">
        <v>7662000</v>
      </c>
    </row>
    <row r="19">
      <c r="A19" s="4" t="inlineStr">
        <is>
          <t>Unrealized loss on available-for-sale securities</t>
        </is>
      </c>
      <c r="B19" s="5" t="n">
        <v>-20</v>
      </c>
      <c r="E19" s="5" t="n">
        <v>-20</v>
      </c>
    </row>
    <row r="20">
      <c r="A20" s="4" t="inlineStr">
        <is>
          <t>Net loss</t>
        </is>
      </c>
      <c r="B20" s="5" t="n">
        <v>-10870</v>
      </c>
      <c r="F20" s="5" t="n">
        <v>-10870</v>
      </c>
    </row>
    <row r="21">
      <c r="A21" s="4" t="inlineStr">
        <is>
          <t>Balance at Mar. 31, 2021</t>
        </is>
      </c>
      <c r="B21" s="5" t="n">
        <v>180266</v>
      </c>
      <c r="C21" s="6" t="n">
        <v>25</v>
      </c>
      <c r="D21" s="5" t="n">
        <v>353821</v>
      </c>
      <c r="E21" s="5" t="n">
        <v>-21</v>
      </c>
      <c r="F21" s="5" t="n">
        <v>-173559</v>
      </c>
    </row>
    <row r="22">
      <c r="A22" s="4" t="inlineStr">
        <is>
          <t>Balance, Shares at Mar. 31, 2021</t>
        </is>
      </c>
      <c r="C22" s="5" t="n">
        <v>24859038</v>
      </c>
    </row>
    <row r="23">
      <c r="A23" s="4" t="inlineStr">
        <is>
          <t>Balance at Dec. 31, 2021</t>
        </is>
      </c>
      <c r="B23" s="5" t="n">
        <v>141689</v>
      </c>
      <c r="C23" s="6" t="n">
        <v>25</v>
      </c>
      <c r="D23" s="5" t="n">
        <v>356308</v>
      </c>
      <c r="E23" s="5" t="n">
        <v>-132</v>
      </c>
      <c r="F23" s="5" t="n">
        <v>-214512</v>
      </c>
    </row>
    <row r="24">
      <c r="A24" s="4" t="inlineStr">
        <is>
          <t>Balance, Shares at Dec. 31, 2021</t>
        </is>
      </c>
      <c r="C24" s="5" t="n">
        <v>24951983</v>
      </c>
    </row>
    <row r="25">
      <c r="A25" s="4" t="inlineStr">
        <is>
          <t>Vesting of restricted common stock, Shares</t>
        </is>
      </c>
      <c r="C25" s="5" t="n">
        <v>4573</v>
      </c>
    </row>
    <row r="26">
      <c r="A26" s="4" t="inlineStr">
        <is>
          <t>Stock-based compensation expense</t>
        </is>
      </c>
      <c r="B26" s="6" t="n">
        <v>842</v>
      </c>
      <c r="D26" s="5" t="n">
        <v>842</v>
      </c>
    </row>
    <row r="27">
      <c r="A27" s="4" t="inlineStr">
        <is>
          <t>Conversion of convertible preferred stock into common stock upon completion of initial public offering, Shares</t>
        </is>
      </c>
      <c r="B27" s="5" t="n">
        <v>16662011</v>
      </c>
    </row>
    <row r="28">
      <c r="A28" s="4" t="inlineStr">
        <is>
          <t>Unrealized loss on available-for-sale securities</t>
        </is>
      </c>
      <c r="B28" s="6" t="n">
        <v>-395</v>
      </c>
      <c r="E28" s="5" t="n">
        <v>-395</v>
      </c>
    </row>
    <row r="29">
      <c r="A29" s="4" t="inlineStr">
        <is>
          <t>Net loss</t>
        </is>
      </c>
      <c r="B29" s="5" t="n">
        <v>-14016</v>
      </c>
      <c r="F29" s="5" t="n">
        <v>-14016</v>
      </c>
    </row>
    <row r="30">
      <c r="A30" s="4" t="inlineStr">
        <is>
          <t>Balance at Mar. 31, 2022</t>
        </is>
      </c>
      <c r="B30" s="6" t="n">
        <v>128120</v>
      </c>
      <c r="C30" s="6" t="n">
        <v>25</v>
      </c>
      <c r="D30" s="6" t="n">
        <v>357150</v>
      </c>
      <c r="E30" s="6" t="n">
        <v>-527</v>
      </c>
      <c r="F30" s="6" t="n">
        <v>-228528</v>
      </c>
    </row>
    <row r="31">
      <c r="A31" s="4" t="inlineStr">
        <is>
          <t>Balance, Shares at Mar. 31, 2022</t>
        </is>
      </c>
      <c r="B31" s="5" t="n">
        <v>0</v>
      </c>
    </row>
    <row r="32">
      <c r="A32" s="4" t="inlineStr">
        <is>
          <t>Balance, Shares at Mar. 31, 2022</t>
        </is>
      </c>
      <c r="C32" s="5" t="n">
        <v>2495655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ONVERTIBLE PREFERRED STOCK AND STOCKHOLDERS' (DEFICIT) EQUITY (Parenthetical) $ in Thousands</t>
        </is>
      </c>
      <c r="B1" s="2" t="inlineStr">
        <is>
          <t>3 Months Ended</t>
        </is>
      </c>
    </row>
    <row r="2">
      <c r="B2" s="2" t="inlineStr">
        <is>
          <t>Mar. 31, 2021USD ($)</t>
        </is>
      </c>
    </row>
    <row r="3">
      <c r="A3" s="3" t="inlineStr">
        <is>
          <t>Statement of Stockholders' Equity [Abstract]</t>
        </is>
      </c>
    </row>
    <row r="4">
      <c r="A4" s="4" t="inlineStr">
        <is>
          <t>Payments of stock issuance costs</t>
        </is>
      </c>
      <c r="B4" s="6" t="n">
        <v>1313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Operating activities</t>
        </is>
      </c>
    </row>
    <row r="4">
      <c r="A4" s="4" t="inlineStr">
        <is>
          <t>Net loss</t>
        </is>
      </c>
      <c r="B4" s="6" t="n">
        <v>-14016</v>
      </c>
      <c r="C4" s="6" t="n">
        <v>-10870</v>
      </c>
    </row>
    <row r="5">
      <c r="A5" s="3" t="inlineStr">
        <is>
          <t>Adjustments to reconcile net loss to net cash used in operating activities:</t>
        </is>
      </c>
    </row>
    <row r="6">
      <c r="A6" s="4" t="inlineStr">
        <is>
          <t>Stock-based compensation expense</t>
        </is>
      </c>
      <c r="B6" s="5" t="n">
        <v>842</v>
      </c>
      <c r="C6" s="5" t="n">
        <v>646</v>
      </c>
    </row>
    <row r="7">
      <c r="A7" s="4" t="inlineStr">
        <is>
          <t>Depreciation</t>
        </is>
      </c>
      <c r="B7" s="5" t="n">
        <v>367</v>
      </c>
      <c r="C7" s="5" t="n">
        <v>427</v>
      </c>
    </row>
    <row r="8">
      <c r="A8" s="4" t="inlineStr">
        <is>
          <t>Non-cash lease expense</t>
        </is>
      </c>
      <c r="B8" s="5" t="n">
        <v>420</v>
      </c>
    </row>
    <row r="9">
      <c r="A9" s="4" t="inlineStr">
        <is>
          <t>Amortization of available-for-sale securities</t>
        </is>
      </c>
      <c r="B9" s="5" t="n">
        <v>297</v>
      </c>
      <c r="C9" s="5" t="n">
        <v>88</v>
      </c>
    </row>
    <row r="10">
      <c r="A10" s="3" t="inlineStr">
        <is>
          <t>Changes in operating assets and liabilities:</t>
        </is>
      </c>
    </row>
    <row r="11">
      <c r="A11" s="4" t="inlineStr">
        <is>
          <t>Accounts receivable from related party</t>
        </is>
      </c>
      <c r="B11" s="5" t="n">
        <v>1402</v>
      </c>
      <c r="C11" s="5" t="n">
        <v>-3000</v>
      </c>
    </row>
    <row r="12">
      <c r="A12" s="4" t="inlineStr">
        <is>
          <t>Prepaid expenses and other current assets</t>
        </is>
      </c>
      <c r="B12" s="5" t="n">
        <v>-2763</v>
      </c>
      <c r="C12" s="5" t="n">
        <v>-2138</v>
      </c>
    </row>
    <row r="13">
      <c r="A13" s="4" t="inlineStr">
        <is>
          <t>Accounts payable</t>
        </is>
      </c>
      <c r="B13" s="5" t="n">
        <v>-2801</v>
      </c>
      <c r="C13" s="5" t="n">
        <v>-1131</v>
      </c>
    </row>
    <row r="14">
      <c r="A14" s="4" t="inlineStr">
        <is>
          <t>Accrued expenses and other current liabilities</t>
        </is>
      </c>
      <c r="B14" s="5" t="n">
        <v>-2171</v>
      </c>
      <c r="C14" s="5" t="n">
        <v>-1180</v>
      </c>
    </row>
    <row r="15">
      <c r="A15" s="4" t="inlineStr">
        <is>
          <t>Deferred collaboration liability</t>
        </is>
      </c>
      <c r="B15" s="5" t="n">
        <v>-3001</v>
      </c>
      <c r="C15" s="5" t="n">
        <v>1095</v>
      </c>
    </row>
    <row r="16">
      <c r="A16" s="4" t="inlineStr">
        <is>
          <t>Deferred rent and lease incentive</t>
        </is>
      </c>
      <c r="C16" s="5" t="n">
        <v>-142</v>
      </c>
    </row>
    <row r="17">
      <c r="A17" s="4" t="inlineStr">
        <is>
          <t>Operating lease liability</t>
        </is>
      </c>
      <c r="B17" s="5" t="n">
        <v>-561</v>
      </c>
    </row>
    <row r="18">
      <c r="A18" s="4" t="inlineStr">
        <is>
          <t>Other long-term liabilities</t>
        </is>
      </c>
      <c r="B18" s="5" t="n">
        <v>-22</v>
      </c>
      <c r="C18" s="5" t="n">
        <v>-101</v>
      </c>
    </row>
    <row r="19">
      <c r="A19" s="4" t="inlineStr">
        <is>
          <t>Net cash used in operating activities</t>
        </is>
      </c>
      <c r="B19" s="5" t="n">
        <v>-22007</v>
      </c>
      <c r="C19" s="5" t="n">
        <v>-16306</v>
      </c>
    </row>
    <row r="20">
      <c r="A20" s="3" t="inlineStr">
        <is>
          <t>Investing activities</t>
        </is>
      </c>
    </row>
    <row r="21">
      <c r="A21" s="4" t="inlineStr">
        <is>
          <t>Purchases of available-for-sale securities</t>
        </is>
      </c>
      <c r="B21" s="5" t="n">
        <v>-39250</v>
      </c>
      <c r="C21" s="5" t="n">
        <v>-116156</v>
      </c>
    </row>
    <row r="22">
      <c r="A22" s="4" t="inlineStr">
        <is>
          <t>Proceeds from maturities and redemptions of available-for-sale securities</t>
        </is>
      </c>
      <c r="B22" s="5" t="n">
        <v>35735</v>
      </c>
      <c r="C22" s="5" t="n">
        <v>3778</v>
      </c>
    </row>
    <row r="23">
      <c r="A23" s="4" t="inlineStr">
        <is>
          <t>Purchases of property and equipment</t>
        </is>
      </c>
      <c r="B23" s="5" t="n">
        <v>-101</v>
      </c>
      <c r="C23" s="5" t="n">
        <v>-65</v>
      </c>
    </row>
    <row r="24">
      <c r="A24" s="4" t="inlineStr">
        <is>
          <t>Net cash used in investing activities</t>
        </is>
      </c>
      <c r="B24" s="5" t="n">
        <v>-3616</v>
      </c>
      <c r="C24" s="5" t="n">
        <v>-112443</v>
      </c>
    </row>
    <row r="25">
      <c r="A25" s="3" t="inlineStr">
        <is>
          <t>Financing activities</t>
        </is>
      </c>
    </row>
    <row r="26">
      <c r="A26" s="4" t="inlineStr">
        <is>
          <t>Proceeds from the issuance of Series D convertible preferred stock</t>
        </is>
      </c>
      <c r="C26" s="5" t="n">
        <v>27400</v>
      </c>
    </row>
    <row r="27">
      <c r="A27" s="4" t="inlineStr">
        <is>
          <t>Proceeds from issuance of common stock upon completion of initial public offering net of commissions and underwriting discounts</t>
        </is>
      </c>
      <c r="C27" s="5" t="n">
        <v>128240</v>
      </c>
    </row>
    <row r="28">
      <c r="A28" s="4" t="inlineStr">
        <is>
          <t>Payment of initial public offering costs</t>
        </is>
      </c>
      <c r="C28" s="5" t="n">
        <v>-2463</v>
      </c>
    </row>
    <row r="29">
      <c r="A29" s="4" t="inlineStr">
        <is>
          <t>Proceeds from the exercise of stock options</t>
        </is>
      </c>
      <c r="C29" s="5" t="n">
        <v>17</v>
      </c>
    </row>
    <row r="30">
      <c r="A30" s="4" t="inlineStr">
        <is>
          <t>Principal payments on finance lease liability</t>
        </is>
      </c>
      <c r="B30" s="5" t="n">
        <v>-52</v>
      </c>
      <c r="C30" s="5" t="n">
        <v>-46</v>
      </c>
    </row>
    <row r="31">
      <c r="A31" s="4" t="inlineStr">
        <is>
          <t>Net cash (used in) provided by financing activities</t>
        </is>
      </c>
      <c r="B31" s="5" t="n">
        <v>-52</v>
      </c>
      <c r="C31" s="5" t="n">
        <v>153148</v>
      </c>
    </row>
    <row r="32">
      <c r="A32" s="4" t="inlineStr">
        <is>
          <t>Net increase (decrease) in cash, cash equivalents and restricted cash</t>
        </is>
      </c>
      <c r="B32" s="5" t="n">
        <v>-25675</v>
      </c>
      <c r="C32" s="5" t="n">
        <v>24399</v>
      </c>
    </row>
    <row r="33">
      <c r="A33" s="4" t="inlineStr">
        <is>
          <t>Cash, cash equivalents and restricted cash at beginning of period</t>
        </is>
      </c>
      <c r="B33" s="5" t="n">
        <v>37583</v>
      </c>
      <c r="C33" s="5" t="n">
        <v>29218</v>
      </c>
    </row>
    <row r="34">
      <c r="A34" s="4" t="inlineStr">
        <is>
          <t>Cash, cash equivalents and restricted cash at end of period</t>
        </is>
      </c>
      <c r="B34" s="5" t="n">
        <v>11908</v>
      </c>
      <c r="C34" s="5" t="n">
        <v>53617</v>
      </c>
    </row>
    <row r="35">
      <c r="A35" s="3" t="inlineStr">
        <is>
          <t>Supplemental disclosure of non-cash activities:</t>
        </is>
      </c>
    </row>
    <row r="36">
      <c r="A36" s="4" t="inlineStr">
        <is>
          <t>Operating lease right-of-use asset recognized upon adoption of ASC 842</t>
        </is>
      </c>
      <c r="B36" s="6" t="n">
        <v>11485</v>
      </c>
    </row>
    <row r="37">
      <c r="A37" s="4" t="inlineStr">
        <is>
          <t>Vesting of early exercised restricted stock</t>
        </is>
      </c>
      <c r="C37" s="5" t="n">
        <v>4</v>
      </c>
    </row>
    <row r="38">
      <c r="A38" s="4" t="inlineStr">
        <is>
          <t>Initial public offering costs included in accrued expenses</t>
        </is>
      </c>
      <c r="C38" s="6" t="n">
        <v>79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3 Months Ended</t>
        </is>
      </c>
    </row>
    <row r="2">
      <c r="B2" s="2" t="inlineStr">
        <is>
          <t>Mar. 31, 2022</t>
        </is>
      </c>
    </row>
    <row r="3">
      <c r="A3" s="3" t="inlineStr">
        <is>
          <t>Organization, Consolidation and Presentation of Financial Statements [Abstract]</t>
        </is>
      </c>
    </row>
    <row r="4">
      <c r="A4" s="4" t="inlineStr">
        <is>
          <t>Nature of the Business</t>
        </is>
      </c>
      <c r="B4" s="4" t="inlineStr">
        <is>
          <t xml:space="preserve">1. Nature of the Business Decibel Therapeutics, Inc. (the “Company”) was formed on November 26, 2013. The Company is a clinical-stage biotechnology company dedicated to discovering and developing transformative treatments for hearing and balance disorders, one of the largest areas of unmet need in medicine. The Company aims to restore and improve hearing and balance through the restoration and regeneration of functional hair cells and non-sensory support cells within the inner ear. On February 5, 2021, the Company’s board of directors approved a 1-for-5.3 reverse stock split of the Company’s common stock. All share and per share amounts in the condensed consolidated financial statements and notes thereto have been retroactively adjusted for all periods presented to give effect to the reverse stock split. On February 17, 2021, the Company completed an initial public offering (“IPO”), issuing and selling 7,062,000 shares of common stock at a public offering price of $ 18.00 per share, and on February 24, 2021, the Company issued and sold an additional 600,000 shares pursuant to the underwriters’ partial exercise of their option to purchase additional shares. The aggregate net proceeds received by the Company from the offering were $ 125.0 million. Upon closing of the Company’s IPO, all outstanding shares of convertible preferred stock automatically converted into shares of common stock. In March 2022, the Company filed a universal shelf registration on Form S-3 to register for sale from time to time up to $ 200.0 million of common stock, preferred stock, debt securities, warrants and/or units in one or more offerings. Further, in March 2022, the Company entered into an Open Market Sale Agreement SM with Jefferies LLC (“Jefferies”) pursuant to which, from time to time, the Company may offer and sell shares of its common stock having an aggregate offering price of up to $ 20.0 million after such time as the universal shelf registration statement is declared effective by the Securities and Exchange Commission (“SEC”). Sales of common stock through Jefferies may be made by any method that is deemed an “at-the-market” offering as defined in Rule 415(a)(4) under the Securities Act of 1933, as amended. Liquidity Since its inception, the Company’s operations have been focused on organizing and staffing, business planning, raising capital, establishing the Company’s intellectual property portfolio and performing research and development of its product candidates, programs and platform. The Company is subject to risks and uncertainties common to early-stage companies in the biotechnology industry, including but not limited to, risks associated with completing preclinical studies and clinical trials, obtaining regulatory approvals for product candidates, development by competitors of new biopharmaceutical products, dependence on key personnel, protection of proprietary technology, compliance with government regulations and the ability to secure additional capital to fund operations. Programs currently under development will require significant additional research and development efforts, including preclinical and clinical testing and will need to obtain regulatory approval prior to commercialization. These efforts require significant amounts of additional capital, adequate personnel and infrastructure and extensive compliance-reporting capabilities. Even if the Company’s product development efforts are successful, it is uncertain when, if ever, the Company will realize revenue from product sales. As of March 31, 2022, the Company had cash, cash equivalents and available-for-sale securities of $ 139.4 million . The Company has determined that its existing capital resources will be sufficient to meet its projected operating expenses and capital expenditure requirements for at least twelve months from the date of issuance of these condensed consolidated financial statements. The Company expects to experience negative cash flows from operations and net losses for the foreseeable future as it continues to invest significantly in research and development of its product candidates, preclinical and clinical development and platform. Management’s conclusion with respect to its ability to fund its operations is based on estimates that are subject to risks and uncertainties that may prove to be incorrect. If actual results differ from management’s estimates, the Company may be required to seek additional funding or curtail planned activities to reduce operating expenses, which may have an adverse impact on the Company’s ability to achieve its business objectives. Impact of the COVID-19 Pandemic The worldwide COVID-19 pandemic has affected and may affect in the future the Company’s ability to initiate and complete preclinical studies, delay the initiation and completion of the Company’s current and planned clinical trials, disrupt regulatory activities or have other adverse effects on the Company’s business, results of operations, financial condition and prospects. In addition, the pandemic has caused substantial disruption to global supply chains and may adversely impact economies worldwide, both of which could adversely affect the Company’s business, operations and ability to raise funds to support its operations. The Company is following, and plans to continue to follow, recommendations from federal, state and local governments regarding workplace policies, practices and procedures. In response to the COVID-19 pandemic and in accordance with direction from state and local governmental authorities, the Company previously restricted access to its facility to those individuals who must perform critical research, translational medicine and laboratory support activities that must be completed on site, limited the number of such people that can be present at its facility at any one time, and required that most of its employees work remotely. In February 2022, the Company re-opened its facility to all of its employees. Screening and enrollment in the Company’s ongoing Phase 1b clinical trial of DB-020 in Australia and the United States have been adversely impacted by the COVID-19 pandemic. Patient screening and enrollment were paused in the second quarter of 2020 in both Australia and the United States, and screening for enrollment did not resume until early in the third quarter of 2020 in Australia and early in the fourth quarter of 2020 in the United States. The Company has also experienced delays in site start-up and the withdrawal of some sites in the United States. In addition, the Company and the third-party manufacturers, contract research organizations (“CROs”), and academic collaborators that it engages have faced in the past and may face in the future disruptions that could affect its ability to initiate and complete preclinical studies or clinical trials. This includes disruptions in procuring items and providing adequate resources that are essential for its research and development activities, such as, for example, raw materials used in the manufacture of its product candidates, laboratory supplies for its preclinical studies and clinical trials, or animals that are used for preclinical testing, in each case, for which there may be shortages because of ongoing efforts to address the COVID-19 pandemic, including supply chain disruptions. Due to recent increased quarantine controls in China, the receipt of shipments from some of the Company's vendors has been more difficult and unpredictable. This has caused some delays in preclinical studies for the Company's gene therapy programs. The Company has been working with its CROs to assess the impact of the increased controls on its activities, and contingency planning is on-going. The Company cannot be certain what the overall impact of the COVID-19 pandemic will be on its business. The extent of the impact of COVID-19 on its business will depend on the length and severity of the pandemic, including the extent there is any resurgence of the COVID-19 virus or any variant strains of the virus, the availability and effectiveness of vaccines and the impact of the foregoing on its preclinical studies, current and planned clinical trials, employees and vendors, which is uncertain and cannot be predicted. The pandemic has the potential to adversely affect its business, financial condition, results of operations and prospec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10:04:26Z</dcterms:created>
  <dcterms:modified xmlns:dcterms="http://purl.org/dc/terms/" xmlns:xsi="http://www.w3.org/2001/XMLSchema-instance" xsi:type="dcterms:W3CDTF">2022-05-12T10:04:26Z</dcterms:modified>
</cp:coreProperties>
</file>